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HANGES" sheetId="4" state="visible" r:id="rId4"/>
    <sheet xmlns:r="http://schemas.openxmlformats.org/officeDocument/2006/relationships" name="CONDENSED STATEMENTS OF OPERATI"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Term Loan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Basis of Presentation and Sum_3" sheetId="21" state="visible" r:id="rId21"/>
    <sheet xmlns:r="http://schemas.openxmlformats.org/officeDocument/2006/relationships" name="Net Loss Per Share (Detail)" sheetId="22" state="visible" r:id="rId22"/>
    <sheet xmlns:r="http://schemas.openxmlformats.org/officeDocument/2006/relationships" name="Fair Value Measurements (Fair V" sheetId="23" state="visible" r:id="rId23"/>
    <sheet xmlns:r="http://schemas.openxmlformats.org/officeDocument/2006/relationships" name="Term Loan (Details)" sheetId="24" state="visible" r:id="rId24"/>
    <sheet xmlns:r="http://schemas.openxmlformats.org/officeDocument/2006/relationships" name="Term Loan (Future Principal Pay" sheetId="25" state="visible" r:id="rId25"/>
    <sheet xmlns:r="http://schemas.openxmlformats.org/officeDocument/2006/relationships" name="Stockholders' Equity (Narrative" sheetId="26" state="visible" r:id="rId26"/>
    <sheet xmlns:r="http://schemas.openxmlformats.org/officeDocument/2006/relationships" name="Stockholders' Equity (Common St" sheetId="27" state="visible" r:id="rId27"/>
    <sheet xmlns:r="http://schemas.openxmlformats.org/officeDocument/2006/relationships" name="Stockholders' Equity (Stock Opt" sheetId="28" state="visible" r:id="rId28"/>
    <sheet xmlns:r="http://schemas.openxmlformats.org/officeDocument/2006/relationships" name="Stockholders' Equity (Assumptio" sheetId="29" state="visible" r:id="rId29"/>
    <sheet xmlns:r="http://schemas.openxmlformats.org/officeDocument/2006/relationships" name="Stockholders' Equity (Stock-Bas" sheetId="30" state="visible" r:id="rId30"/>
    <sheet xmlns:r="http://schemas.openxmlformats.org/officeDocument/2006/relationships" name="Collaborations (Detail)" sheetId="31" state="visible" r:id="rId31"/>
    <sheet xmlns:r="http://schemas.openxmlformats.org/officeDocument/2006/relationships" name="Leases (Narrative) (Details)" sheetId="32" state="visible" r:id="rId32"/>
    <sheet xmlns:r="http://schemas.openxmlformats.org/officeDocument/2006/relationships" name="Leases (Operating and Finance M"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REGULUS THERAPEUTICS INC.</t>
  </si>
  <si>
    <t>Entity Central Index Key</t>
  </si>
  <si>
    <t>0001505512</t>
  </si>
  <si>
    <t>Current Fiscal Year End Date</t>
  </si>
  <si>
    <t>--12-31</t>
  </si>
  <si>
    <t>Entity Filer Category</t>
  </si>
  <si>
    <t>Non-accelerated Filer</t>
  </si>
  <si>
    <t>Entity Common Stock, Shares Outstanding</t>
  </si>
  <si>
    <t>Entity Small Business</t>
  </si>
  <si>
    <t>true</t>
  </si>
  <si>
    <t>Entity Emerging Growth Company</t>
  </si>
  <si>
    <t>Entity Current Reporting Status</t>
  </si>
  <si>
    <t>Yes</t>
  </si>
  <si>
    <t>Entity Shell Company</t>
  </si>
  <si>
    <t>Entity Interactive Data Current</t>
  </si>
  <si>
    <t>CONDENSED BALANCE SHEETS - USD ($) $ in Thousands</t>
  </si>
  <si>
    <t>Dec. 31, 2019</t>
  </si>
  <si>
    <t>Current assets:</t>
  </si>
  <si>
    <t>Cash and cash equival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term loan, less debt issuance costs</t>
  </si>
  <si>
    <t>Current portion of contract liabilities</t>
  </si>
  <si>
    <t>Other current liabilities</t>
  </si>
  <si>
    <t>Total current liabilities</t>
  </si>
  <si>
    <t>Other long-term liabilities</t>
  </si>
  <si>
    <t>Total liabilities</t>
  </si>
  <si>
    <t>Stockholders’ equity (deficit):</t>
  </si>
  <si>
    <t>Common stock, $0.001 par value; 200,000,000 shares authorized, 27,608,783 and 21,018,663 shares issued and outstanding at March 31, 2020 (unaudited) and December 31, 2019, respectively</t>
  </si>
  <si>
    <t>Additional paid-in capital</t>
  </si>
  <si>
    <t>Accumulated deficit</t>
  </si>
  <si>
    <t>Total stockholders’ equity</t>
  </si>
  <si>
    <t>Total liabilities and stockholders’ equity</t>
  </si>
  <si>
    <t>Class A-1 Convertible Preferred Stock</t>
  </si>
  <si>
    <t>Class A-1 convertible preferred stock, $0.001 par value; 415,898 shares authorized, issued and outstanding at March 31, 2020 (unaudited) and December 31, 2019, respectively</t>
  </si>
  <si>
    <t>Class A-2 Convertible Preferred Stock</t>
  </si>
  <si>
    <t>CONDENSED BALANCE SHEETS (Parenthetical) - $ / shares</t>
  </si>
  <si>
    <t>Common stock, par value (in dollars per share)</t>
  </si>
  <si>
    <t>Common stock, shares authorized</t>
  </si>
  <si>
    <t>Common stock, shares issued</t>
  </si>
  <si>
    <t>Common stock, shares outstanding</t>
  </si>
  <si>
    <t>Preferred stock, shares issued</t>
  </si>
  <si>
    <t>Preferred stock, shares outstanding</t>
  </si>
  <si>
    <t>CONDENSED STATEMENTS OF CHANGES IN STOCKHOLDERS' EQUITY (DEFICIT) - USD ($) $ in Thousands</t>
  </si>
  <si>
    <t>Total</t>
  </si>
  <si>
    <t>Common stock</t>
  </si>
  <si>
    <t>Convertible Preferred Stock [Member]</t>
  </si>
  <si>
    <t>Beginning balance (in shares) at Dec. 31, 2018</t>
  </si>
  <si>
    <t>Beginning balance at Dec. 31, 2018</t>
  </si>
  <si>
    <t>Increase (Decrease) in Stockholders' Equity [Roll Forward]</t>
  </si>
  <si>
    <t>Issuance of common stock upon vesting of restricted stock units (in shares)</t>
  </si>
  <si>
    <t>Issuance of common stock under Employee Stock Purchase Plan (in shares)</t>
  </si>
  <si>
    <t>Issuance of common stock under Employee Stock Purchase Plan</t>
  </si>
  <si>
    <t>Issuance of common stock upon sales using ATM (in shares)</t>
  </si>
  <si>
    <t>Issuance of common stock through ATM</t>
  </si>
  <si>
    <t>Stock-based compensation expense</t>
  </si>
  <si>
    <t>Net loss</t>
  </si>
  <si>
    <t>Ending balance (in shares) at Mar. 31, 2019</t>
  </si>
  <si>
    <t>Ending balance at Mar. 31, 2019</t>
  </si>
  <si>
    <t>Beginning balance (in shares) at Dec. 31, 2019</t>
  </si>
  <si>
    <t>Beginning balance at Dec. 31, 2019</t>
  </si>
  <si>
    <t>Issuance of common stock upon exercise of options (in shares)</t>
  </si>
  <si>
    <t>Conversions of convertible preferred stock (in shares)</t>
  </si>
  <si>
    <t>Conversions of convertible preferred stock</t>
  </si>
  <si>
    <t>Ending balance (in shares) at Mar. 31, 2020</t>
  </si>
  <si>
    <t>Ending balance at Mar. 31, 2020</t>
  </si>
  <si>
    <t>CONDENSED STATEMENTS OF OPERATIONS AND COMPREHENSIVE LOSS - USD ($) $ in Thousands</t>
  </si>
  <si>
    <t>Mar. 31, 2019</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benefit</t>
  </si>
  <si>
    <t>Net loss and comprehensive loss</t>
  </si>
  <si>
    <t>Net loss per share, basic and diluted (in dollars per share)</t>
  </si>
  <si>
    <t>Weighted average shares used to compute basic and diluted net loss per share (in shares)</t>
  </si>
  <si>
    <t>Revenue under collaborations</t>
  </si>
  <si>
    <t>CONDENSED STATEMENTS OF CASH FLOWS - USD ($) $ in Thousands</t>
  </si>
  <si>
    <t>Operating activities</t>
  </si>
  <si>
    <t>Adjustments to reconcile net loss to net cash used in operating activities</t>
  </si>
  <si>
    <t>Depreciation and amortization expense</t>
  </si>
  <si>
    <t>Stock-based compensation</t>
  </si>
  <si>
    <t>Gain on reduction of lease liability</t>
  </si>
  <si>
    <t>Other</t>
  </si>
  <si>
    <t>Change in operating assets and liabilities:</t>
  </si>
  <si>
    <t>Contracts and other receivables</t>
  </si>
  <si>
    <t>Prepaid materials</t>
  </si>
  <si>
    <t>Prepaid expenses and other assets</t>
  </si>
  <si>
    <t>Contract liabilities</t>
  </si>
  <si>
    <t>Other liabilities</t>
  </si>
  <si>
    <t>Net cash used in operating activities</t>
  </si>
  <si>
    <t>Investing activities</t>
  </si>
  <si>
    <t>Sales of property and equipment</t>
  </si>
  <si>
    <t>Net cash provided by investing activities</t>
  </si>
  <si>
    <t>Financing activities</t>
  </si>
  <si>
    <t>Proceeds from issuance of common stock, net</t>
  </si>
  <si>
    <t>Principal payments on term loan</t>
  </si>
  <si>
    <t>Payments on financing lease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 paid</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9 , from which the balance sheet information herein was derived. As of March 31, 2020 , we had 21 employees.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454.1 million . As of March 31, 2020, we had approximately $28.1 million of cash and cash equivalents. Based on our operating plans, we believe our cash and cash equivalents may not be sufficient to fund our operations for the period one year following the issuance of these financial statements. As a result, there is substantial doubt about our ability to continue as a going concern. All amounts due under the Term Loan (see note 5) have been classified as a current liability as of March 31, 2020 and December 31, 2019 due to the considerations discussed above and the assessment that the material adverse change clause under the Term Loan is not within the Company's control. We have not been notified, by the Lender, of an event of default as of the date of the filing of this Form 10-Q.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n addition, the COVID-19 pandemic is currently resulting in disruption of global financial markets. This disruption, if sustained or recurrent, could make it more difficult for us to access capital, which could negatively affect our liquidity. If we are unable to raise additional capital when required or on acceptable terms, we may be required to scale back or discontinue the advancement of product candidates, reduce headcount, file for bankruptcy, reorganize, merge with another entity, or cease operations. If we become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Though the impact of the COVID-19 pandemic to our business and operating results presents additional uncertainty, we continue to use the best information available to inform our critical accounting estimates. 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is assessing the impact this standard will have on its financial statements and disclosure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on January 1, 2020 did not have a material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on January 1, 2020 did not have a material impact on our financial statement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adoption of this guidance had no impact on our financial statements.</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Dilutive common stock equivalents are comprised of options outstanding under our stock option plans. For all periods presented, there is no difference in the number of shares used to calculate basic and diluted net loss per share. Dilutive common stock equivalents were 36,680,830 for the three months ended March 31, 2020, consisting of convertible preferred stock, stock options and restricted stock units, and 1,180,337 for the three months ended March 31, 2019, consisting of stock options and restricted stock units.</t>
  </si>
  <si>
    <t>Investments</t>
  </si>
  <si>
    <t>Debt Securities, Available-for-sale [Abstract]</t>
  </si>
  <si>
    <t>Investments We have historically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March 31, 2020 and December 31, 2019, our cash balance was comprised entirely of cash and cash equivalents and there was no unrealized gain or loss in either period.</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March 31, 2020 and December 31, 2019 (in thousands): Fair value as of March 31, 2020 Total Level 1 Level 2 Level 3 Assets: Cash equivalents $ 24,388 $ 24,388 $ — $ — $ 24,388 $ 24,388 $ — $ — Fair value as of December 31, 2019 Total Level 1 Level 2 Level 3 Assets: Cash equivalents $ 8,909 $ 8,909 $ — $ — $ 8,909 $ 8,909 $ — $ — We obtain pricing information from quoted market prices or quotes from brokers/dealers. We have historically determined the fair value of our investment securities using standard observable inputs, including reported trades, broker/dealer quotes, bids and/or offers.</t>
  </si>
  <si>
    <t>Term Loan</t>
  </si>
  <si>
    <t>Debt Disclosure [Abstract]</t>
  </si>
  <si>
    <t>Term Loan On June 17, 2016, we entered into a loan and security agreement ("Loan Agreement") with Oxford Finance, LLC, ("Oxford", or sometimes referred to as the “ Lender ” ), pursuant to which we received $20.0 million in proceeds, net of debt issuance costs, on June 22, 2016 (the "Term Loan"). The outstanding Term Loan will mature on May 1, 2022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 Under the original Loan Agreement, we were required to make interest-only payments through June 1, 2018, followed by 24 equal monthly payments of principal and unpaid accrued interest. In August 2018, we and Oxford entered into an amendment to our Loan Agreement, providing for a modification of the loan amortization period. Under the terms of the amendment, principal amortization and repayment was deferred between August 2018 through October 2018, and during this period, we were required to make payments of interest-only. Amortization payments recommenced in November 2018. Pursuant to the amendment, we granted the Lender a security interest in our intellectual property as additional collateral for the repayment of the Term Loan. In November 2018, and in connection with the 2018 Sanofi Amendment, we entered into a fourth amendment to the Loan Agreement with the Lender (the "Fourth Amendment"). Under the terms of the Fourth Amendment, the Lender consented to the 2018 Sanofi Amendment and our license, assignment and transfer to Sanofi of certain of our intellectual property, as required to be delivered to Sanofi under the 2018 Sanofi Amendment (the “Assigned Assets”), which previously served as collateral under the Loan Agreement, and released its liens in the Assigned Assets, provided that the Lender will continue to have liens on all proceeds received by us pursuant to our collaboration and license agreement with Sanofi dated February 4, 2014 (the “Sanofi License Agreement”). Under the terms of the Fourth Amendment, we have the option to prepay part of the Term Loan at any time and in any amount after 10 days’ prior written notice. We are also required to prepay a portion of the Term Loan with 25% of certain payments we receive under the 2018 Sanofi Amendment, which payments consist of the Upfront Amendment Payments and the first development milestone payment in the amount of $10.0 million . In accordance with this term, we prepaid $0.6 million pursuant to our receipt of $2.5 million in Upfront Amendment Payments in November 2018. Additionally, we prepaid $0.4 million pursuant to our receipt of $1.8 million in Upfront Amendment Payments in March 2019. We are required to pay the applicable 5.5% final payment fee related to each such 2018 Sanofi Amendment prepayment. On January 31, 2019, we entered into a fifth amendment to the Loan Agreement with the Lender (the "Fifth Amendment"). Under the terms of the Fifth Amendment, our required monthly payment to the Lender for the month of February 2019 was comprised of interest only. On March 7, 2019, we entered into a sixth amendment to the Loan Agreement with the Lender (the "Sixth Amendment"). Under the terms of the Sixth Amendment, our required monthly payment to the Lender for the month of March 2019 was comprised of interest only. On April 9, 2019 we entered into a seventh amendment to the Loan Agreement with the Lender (the "Seventh Amendment"). Under the terms of the Seventh Amendment, our required monthly payments to the Lender were to be comprised of interest only through and including the payment date immediately preceding the following date (the “Second Amortization Date”): (i) April 1, 2019, if we did not receive unrestricted gross cash proceeds of not less than $10 million on or before April 30, 2019 from (a) the issuance and sale of our unsecured subordinated convertible debt and/or equity securities and/or (b) “up front” or milestone payments in connection with a joint venture, collaboration or other partnering transaction other than pursuant to the Sanofi License Agreement (the receipt of such net proceeds, the “ Seventh Amendment Capital Event”), and (ii) May 1, 2019, if the Seventh Amendment Capital Event occurs. The Seventh Amendment Capital event did not occur on or before April 30, 2019. Commencing on the Second Amortization Date, and continuing on each successive payment date thereafter, we were to be required to make consecutive equal monthly payments of principal, together with applicable interest, in arrears, to the Lender; provided, however, that we were required to make the monthly principal payment due April 1, 2019 on May 1, 2019 (in addition to all other payments due on May 1, 2019) if the Seventh Amendment Capital Event did not occur. The Seventh Amendment also provided that we can irrevocably elect to increase the prepayment percentage for the funds that we are required to prepay under the Term Loan in the event we receive $10.0 million from the first development milestone under the 2018 Sanofi Amendment (the "Milestone Payment") from 25% to 75% (the “Applicable Sanofi Percentage”). Under the Seventh Amendment, we are required to maintain cash in a collateral account controlled by the Lender of (i) $10.0 million if the Applicable Sanofi Percentage is 25% and if we had not prepaid an aggregate of $5 million under the Term Loan (which amount shall not include any Sanofi License Agreement prepayments) on or before April 30, 2019 (such prepayment, the “Principal Paydown Event”), (ii) $5.0 million if the Applicable Sanofi Percentage is 75% and the Principal Paydown Event had not occurred and (iii) zero if the Principal Paydown Event had occurred. On May 3, 2019, concurrently with our Securities Purchase Agreement dated May 2019 (the "May 2019 SPA") (as described in further detail in Note 10), we entered into an eighth amendment to the Loan Agreement with the Lender (the "Eighth Amendment"). Pursuant to the terms of the Eighth Amendment and as a result of the completion of the initial closing under the May 2019 SPA, our required monthly payments to the Lender were comprised of interest only from May 2019 through and including the payment to be made in April 2020, in exchange for an interest-only period extension fee of $0.1 million . Additionally, under the Eighth Amendment, the Term Loan maturity date was extended from June 2020 to May 2022, in exchange for a maturity date extension fee of $0.7 million . Pursuant to the Eighth Amendment, as a result of our receipt of over $20.0 million in capital in December 2019 under the second and final closing under the May 2019 SPA, our required monthly payments to the Lender are comprised of interest only through and including the payment to be made in April 2021. Commencing in May 2021, and continuing on each successive payment date thereafter, we are required to make consecutive equal monthly payments of principal, together with applicable interest, in arrears, to the Lender. The Eighth Amendment also provides for an increase in the prepayment percentage for the funds that we are required to prepay under the Term Loan, in the event that we receive the $10.0 million Milestone Payment, from 75% to 100% of the Milestone Payment. Upon payment of the Milestone Payment to the Lender, we will no longer be required to maintain cash in a collateral account controlled by Lender and the positive lien on our intellectual property will be released.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Oxford currently has a positive lien, and certain assets under finance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As of March 31, 2020 we were in compliance with all covenants under the Loan Agreement. As of March 31, 2020, $14.7 million was outstanding under the Term Loan, with an additional $1.9 million payable at the conclusion of the Term Loan. We had approximately $0.1 million of debt issuance costs outstanding as of March 31, 2020, which are being accreted to interest expense over the life of the Term Loan. In connection with the Term Loan, the debt issuance costs have been recorded as a debt discount in our balance sheets, which are being accreted to interest expense over the life of the Term Loan using an effective interest rate of 8.98% . The exit fees are being accrued over the life of the Term Loan through interest expense. As of March 31, 2020, future principal payments for the Term Loan due under the Loan Agreement are as follows (in thousands): 2020 $ — 2021 9,035 2022 5,646 $ 14,681</t>
  </si>
  <si>
    <t>Stockholders' Equity</t>
  </si>
  <si>
    <t>Share-based Payment Arrangement [Abstract]</t>
  </si>
  <si>
    <t>Stockholders’ Equity 2019 Equity Incentive Plan On June 15, 2019 the Company's board of directors approved, and on August 1, 2019 the Company's stockholders approved, the Company's 2019 Equity Incentive Plan (the "2019 Plan"). The 2019 Plan is intended a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the with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0 shares of common stock became available for issuance under the 2019 Plan pursuant to the second and final closing under the May 2019 SPA.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As of March 31, 2020, 1,571,199 shares of common stock were available for new equity award grants under the 2019 Plan and 1,762,220 shares of common stock are reserved for issuance pursuant to equity awards outstanding as of March 31, 2020. Private Placement of Common Stock, Non-Voting Convertible Preferred Stock and Warrants On May 3, 2019, we entered into the May 2019 SPA with certain institutional and other accredited investors, including certain directors, executive officers and employees of the Company (the “Purchasers”), pursuant to which we agreed to sell and issue shares of our common stock, shares of our newly designated non-voting convertible preferred stock, and warrants to purchase common stock, in up to two closings, in a private placement transaction (the “Private Placement”). At an initial closing under the May 2019 SPA that occurred on May 7, 2019 (the “Initial Closing”), we sold and issued to the Purchasers (i) 9,730,534 shares of common stock and accompanying warrants to purchase up to an aggregate of 9,730,534 shares of common stock at a combined purchase price of $1.205 per share, and (ii) 415,898 shares of non-voting Class A-1 convertible preferred stock, in lieu of shares of common stock, at a price of $10.80 per share, and accompanying warrants to purchase an aggregate of 4,158,980 shares of common stock at a price of $0.125 for each share of common stock underlying such warrants. Total gross proceeds from the Initial Closing were approximately $16.7 million , which does not include any proceeds that may be received upon exercise of the warrants. Each share of non-voting Class A-1 convertible preferred stock is convertible into 10 shares of Common Stock, subject to certain beneficial ownership conversion limitations. The warrants are exercisable for a period of five years following the date of issuance and have an exercise price of $1.08 per share, subject to proportional adjustments in the event of stock splits or combinations or similar events. The warrants are exercisable on a net exercise "cashless" basis. An aggregate of 526,083 shares of common stock and warrants to purchase up to 526,083 shares of common stock were purchased for $0.6 million by certain directors and executive officers of the Company under the Initial Closing. Pursuant to the May 2019 SPA, in the event our Board of Directors unanimously resolves to recommence our Phase 1 multiple ascending dose clinical trial of our RGLS4326 product candidate for the treatment of ADPKD (the “Phase 1 Trial”) based on correspondence from the U.S. Food and Drug Administration’s Division of Cardiovascular and Renal Products, and thereafter but on or before December 31, 2019 we make a public announcement of our plan to recommence the Phase 1 Trial (the “Public Announcement”), we may sell and the Purchasers may purchase, at a second closing under the May 2019 SPA (“Milestone Closing”), shares of our non-voting convertible preferred stock and accompanying warrants to purchase shares of Common Stock. On December 15, 2019, the Company’s Board of Directors unanimously resolved to recommence the Phase 1 Trial based on correspondence from the U.S. Food &amp; Drug Administration’s Division of Cardiovascular and Renal Products and on December 16, 2019, we made the related Public Announcement, triggering the Milestone Closing, which occurred on December 24, 2019. At the Milestone Closing, we sold and issued to the Purchasers 3,288,390 shares of non-voting Class A-2 convertible preferred stock and accompanying warrants to purchase an aggregate of 32,883,900 shares of common stock for an aggregate purchase price of approximately $26.0 million . Net proceeds to the Company from the Milestone Closing were approximately $24.6 million . Each share of non-voting Class A-2 convertible preferred stock is convertible into 10 shares of Common Stock, subject to certain beneficial ownership conversion limitations. The warrants will be exercisable for a period of five years following the date of issuance and have an exercise price of $0.666 per share, subject to proportional adjustments in the event of stock splits or combinations or similar events. The warrants are exercisable on a net exercise “cashless” basis. An aggregate of 121,581 shares of Class A-2 convertible preferred stock and warrants to purchase up to 1,215,810 shares of common stock were purchased for approximately $1.0 million by certain directors and executive officers of the Company under the Milestone Closing. We evaluated the non-voting Class A-1 convertible preferred stock and common stock warrants sold in the Initial Closing and the Class A-2 convertible preferred stock and common stock warrants sold in the Milestone Closing under ASC 480, Distinguishing Liabilities from Equity, and ASC 815, Derivatives and Hedging, and determined permanent equity treatment was appropriate for these freestanding financial instruments. The Initial Closing and Milestone Closing did not include any embedded features that required bifurcation. The non-voting Class A-2 convertible preferred stock and warrants issuable under the Milestone Closing were not subject to accounting recognition until the Milestone Closing occurred, as the terms of the Milestone Closing did not provide a right or an obligation on either the Company nor the Purchasers. A total of 656,682 shares of Class A-2 convertible preferred stock were converted into 6,566,820 shares of common stock during the three months ended March 31, 2020. No shares of Class A-1 convertible preferred stock were converted and no warrants were exercised during the three months ended March 31, 2020.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e we may impose). We will pay HCW a commission of 3.0% of the gross sales price of any shares sold under the Stock Sales Agreement. No shares were sold during the three months ended March 31, 2020. A total of 1,903,880 shares were sold for proceeds of $2.1 million (net of approximately $0.1 million in commissions) under the ATM Offering during the three months ended March 31, 2019. Shares Reserved for Future Issuance The following shares of common stock were reserved for future issuance as of March 31, 2020 (in thousands): Class A-1 convertible preferred stock outstanding (as-converted) 4,159 Class A-2 convertible preferred stock outstanding (as-converted) 26,317 Initial Closing warrants 13,890 Milestone Closing warrants 32,884 Common stock options outstanding 6,116 RSUs outstanding 89 Common stock available for future grant under 2019 Equity Incentive Plan 1,571 Employee Stock Purchase Plan 190 Total common shares reserved for future issuance 85,216 The following table summarizes our stock option and RSU activity (together Stock Awards) under all equity incentive plans for the three months ended March 31, 2020 (shares in thousands): Number of options Weighted average exercise price Number of RSUs Weighted average grant date fair value Stock Awards outstanding at December 31, 2019 3,098 $ 1.17 129 $ 1.50 Granted 3,073 $ 1.31 — $ — Exercised (options) or Vested (RSUs) (1 ) $ 0.95 (21 ) $ 1.50 Canceled/forfeited/expired (54 ) $ 1.78 (19 ) $ 1.50 Stock Awards outstanding at March 31, 2020 6,116 $ 1.24 89 $ 1.50 Stock-Based Compensation The following table summarizes the weighted average assumptions used to estimate the fair value of stock options and performance stock awards granted to employees under our 2012 Equity Incentive Plan, 2015 Inducement Plan and 2019 Equity Incentive Plan and the shares purchasable under our Employee Stock Purchase Plan during the periods presented: Three months ended 2020 2019 Stock options and performance stock options Risk-free interest rate 1.4 % 2.6 % Volatility 95.4 % 93.8 % Dividend yield — — Expected term (years) 6.1 6.1 Employee stock purchase plan shares Risk-free interest rate 1.4 % 2.4 % Volatility 105.9 % 119.4 % Dividend yield — — Expected term (years) 0.5 0.5 The following table summarizes the allocation of our stock-based compensation expense for all stock awards during the periods presented (in thousands): Three months ended 2020 2019 Research and development $ 157 $ 471 General and administrative 666 488 Total $ 823 $ 959</t>
  </si>
  <si>
    <t>Collaborations</t>
  </si>
  <si>
    <t>Organization, Consolidation and Presentation of Financial Statements [Abstract]</t>
  </si>
  <si>
    <t>Collaborations Revenue recognized from our strategic collaborations was less than $0.1 million for the three months ended March 31, 2020 , compared to $6.8 million for the three months ended March 31, 2019 . Sanofi In July 2012, we amended and restated our collaboration and license agreement with Sanofi to expand the potential therapeutic applications of the micro RNA alliance targets to be developed under such agreement. We determined that the elements within the strategic collaboration agreement with Sanofi should be treated as a single unit of accounting because the delivered elements did not have stand-alone value to Sanofi. The following elements were delivered as part of the strategic collaboration with Sanofi: (1) a license for up to four micro RNA targets; and (2) a research license under our technology collaboration.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was deferred as of December 31, 2017 and recorded as an adjustment to accumulated deficit upon our adoption of Topic 606 on January 1, 2018. The non-creditable portion of this payment, $1.25 million , was recognized as revenue over the option period from the effective date of the option agreement in June 2013 through the expiration of the option period in January 2014. In February 2014, we and Sanofi entered into the 2014 Sanofi Amendment to renew our strategic collaboration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epatocellular carcinoma (“HCC”). We were responsible for developing each of these programs to proof-of-concept, at which time Sanofi had an exclusive option on each program. If Sanofi chooses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In connection with the 2014 Sanofi Amendment, we entered into a Common Stock Purchase Agreement (the “Sanofi Purchase Agreement”), pursuant to which we sold 1,303,780 shares of our common stock to Aventisub LLC (“Aventis”), an entity affiliated with Sanofi, in a private placement at a price per share of $7.67 for an aggregate purchase price of $10.0 million . Under the terms of the Sanofi Purchase Agreement, Aventis was not permitted to sell, transfer, make any short sale of, or grant any option for the sale of any common stock for the 12 -month period following its effective date. The Sanofi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Sanofi Purchase Agreement was attributed to the 2014 Sanofi Amendment, and represents consideration for the value of the program targeting miR-221/222 for HCC. We recognized the $0.4 million allocated consideration into revenue ratably over the estimated period of performance of the miR-221/222 program, though January 2020. We are eligible to receive milestone payments related to the development and commercialization of miR-221/222 for HCC of up to $38.8 million for proof-of-concept option exercise fees (net of $1.25 million creditable, as noted above), $40.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are eligible to receive approximately $6.8 million in upfront payments for the license and for miR-21 program-related materials (collectively, the “Upfront Amendment Payments”). We are also eligible to receive up to $40.0 million in development milestone payments. In addition, Sanofi has agreed to reimburse us for certain out-of-pocket transition activities and assume our upstream license royalty obligations. We and Sanofi also agreed to a general release of claims against each other for any claims that arose at any time prior to the date of the 2018 Sanofi Amendment, or that thereafter could arise based on anything that occurred prior to the date of the 2018 Sanofi Amendment. We received $2.5 million and $1.8 million in Upfront Amendment Payments under the 2018 Sanofi Amendment in November 2018 and March 2019, respectively. As the performance obligations associated with these Upfront Amendment Payments had been satisfied under Topic 606 as of March 31, 2019, both amounts were recognized as revenue in the first quarter of 2019. Additionally, we recognized an additional $2.5 million as revenue in the first quarter of 2019 for the final Upfront Amendment Payment allowable under the 2018 Sanofi Amendment, as the performance obligations associated with the final Upfront Amendment Payment were also satisfied under Topic 606 as of March 31, 2019. We received the final $2.5 million Upfront Amendment Payment in April 2019. As of March 31, 2020, the $40.0 million in development milestone payments (variable consideration) are fully constrained and therefore, do not meet the criteria for revenue recognition.</t>
  </si>
  <si>
    <t>Leases</t>
  </si>
  <si>
    <t>Leases [Abstract]</t>
  </si>
  <si>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In July 2015, we entered into an operating lease agreement (the "Prior Lease") for approximately 59,248 square feet of office and laboratory facility space located at 10614 Science Center Drive, San Diego, California 92121. The lease term was 96 months from the lease commencement date, and we moved our headquarters into this facility in May 2016. In conjunction with the lease, we received $1.4 million of lease incentives and $8.2 million of tenant improvement allowance, which was to be used for non-structural leasehold improvements. The lease incentives and tenant improvement allowance were included within deferred rent. Our deferred rent balance as of December 31, 2018 was $8.0 million . The Prior Lease agreement was with ARE SD Region No. 44 LLC (“Landlord”). On February 19, 2019, we entered into an agreement, the (“Space Swap Agreement"), with Nitto Biopharma, Inc. ("Nitto"), pursuant to which we agreed, contingent upon the execution of a new lease agreement (the "February Lease") for Nitto's space with Landlord and the termination of the Prior Lease, to, among other things, (i) swap buildings with Nitto, and (ii) sell, convey and transfer all right, title and interest in certain furniture, fixtures and equipment to Nitto, as set forth in the Space Swap Agreement. Under the Space Swap Agreement, we paid Nitto (a) a relocation assistance payment in the amount of $0.1 million ; (b) $0.2 million representing the difference between the security deposits under the Prior Lease and Nitto’s prior lease, and (c) $1.3 million as reimbursement for the six monthly installments of base monthly rent due pursuant to the new lease between Nitto and Landlord, subject to certain adjustments, which reimbursements are to be paid as rent comes due for Nitto under its new lease. On February 25, 2019, we and Landlord entered into a second amendment (the “Prior Lease Amendment”) to the Prior Lease. Under the terms of the Prior Lease Amendment, the expiration date of the Prior Lease was accelerated from April 30, 2024 to March 31, 2019 and the Prior Lease terminated on April 1, 2019. The Prior Lease Amendment eliminated all further cash payments due under the Prior Lease, including aggregate base rent over its remaining term of approximately $14.4 million . On February 25, 2019, we entered into an operating lease agreement with Landlord (the "February Lease"), for the lease of approximately 24,562 square feet of rentable area of the building located at 10628 Science Center Drive, San Diego, California, 92121 (the "Premises"), which Premises were previously occupied by Nitto. The commencement date of the February Lease was April 1, 2019 (the “Commencement Date”). The Premises served as our new principal executive offices and as a laboratory for research and development, manufacturing and other related uses. The term of the February Lease (“Initial Term”) was 51 months , ending June 30, 2023. The aggregate base rent due over the Initial Term was approximately $4.8 million . We were also responsible for the payment of additional rent to cover our share of the annual operating expenses, the annual tax expenses and the annual utilities costs related to the February Lease. The execution of the February Lease and Prior Lease Amendment resulted in a modification which was not accounted for as a separate contract. Rather, we accounted for the two contracts with Landlord in combination as they were entered into at the same time and negotiated as a package to achieve the same commercial objective. The leasehold improvements under the Prior Lease were accounted for as non-cash consideration of $5.6 million paid by us upon termination of the Prior Lease to the Landlord. We accounted for a $1.3 million portion of the reduction in the lease liability for the Prior Lease as a non-cash gain in the unaudited condensed statement of operations due to the reduction in lease term and leased space with Landlord and a $0.9 million portion of the reduction of the lease liability as a deferred credit that is amortized as a reduction to rent expense over the term of the Lease. The $1.6 million obligation to reimburse Nitto for six monthly installments of base rent of the Prior Lease and certain other costs were accounted for as cost of terminating the Prior Lease in the unaudited condensed statement of operations. The net impact of the modification was a $0.4 million charge in the unaudited condensed statement of operations. Our payment obligations to Nitto under the Space Swap Agreement were fully satisfied as of September 30, 2019 and no assets or liabilities remained with respect to the Prior Lease as of March 31, 2020. The commencement date of the February Lease did not occur until April 1, 2019 and therefore, as of March 31, 2019, the lease liability for the February Lease was zero. On April 1, 2019, we recorded a $3.8 million lease liability for the February Lease, which was calculated as the present value of future lease payments to be made under the February Lease. A $2.9 million ROU asset was also recorded on April 1, 2019, which represents the difference between the lease liability and the $0.9 million deferred credit for the reduction of the lease liability under the Prior Lease. On June 19, 2019, we entered into a lease agreement (the “New Lease”) with Landlord for the lease of approximately 8,727 square feet of rentable area of the building located at 10628 Science Center Drive, Suite 225, San Diego, California 92121 (the “New Premises”). The commencement date of the New Lease was July 1, 2019 (the “New Commencement Date”). We are using the New Premises as our new principal executive offices and as a laboratory for research and development and other related uses. The term of the New Lease (the “New Initial Term”) is two years, six months , ending December 31, 2021. The base rent payments due for the New Premises are $0.4 million in 2020 and $0.4 million in 2021, net of certain rent abatement terms. We will also be responsible for the payment of additional rent to cover our share of the annual operating expenses of the building, the annual tax expenses of the building and the annual utilities cost of the building. On June 19, 2019, we entered into a first amendment to the February Lease with Landlord (the “February Lease Amendment”). Under the terms of the February Lease Amendment, the expiration date of the February Lease was accelerated from June 30, 2023 to June 30, 2019 and the February Lease terminated upon the Commencement Date of the New Lease. The February Lease Amendment eliminated all further rents due under the February Lease, including aggregate base rent over its remaining term of approximately $4.8 million . The execution of the New Lease and February Lease Amendment resulted in a modification which was not accounted for as a separate contract. Rather, we accounted for the two contracts with Landlord in combination as they were entered into at the same time and negotiated as a package to achieve the same commercial objective. We accounted for a $0.5 million portion of the reduction in the lease liability for the February Lease as a non-cash gain in the unaudited condensed statement of operations due to the reduction in lease term and leased space with Landlord and a $0.2 million portion of the reduction of the lease liability as a deferred credit that is amortized as a reduction to rent expense over the term of the New Lease. No other assets or liabilities remained with respect to the February Lease as of June 30, 2019. The commencement date of the New Lease did not occur until July 1, 2019 and therefore, as of June 30, 2019, the lease liability for the New Lease was zero . On July 1, 2019, we recorded a $0.8 million lease liability for the New Lease, which was calculated as the present value of future lease payments to be made under the New Lease. A $0.6 million ROU asset was also recorded on July 1, 2019, which represents the difference between the lease liability and the remaining $0.2 million deferred credit for the reduction of the lease liability under the February Lease. Our future lease payments under operating and finance leases at March 31, 2020 are as follows (in thousands): Operating Leases Finance Leases Remaining 2020 $ 323 $ 215 2021 442 57 Total lease payments $ 765 $ 272 Less: amount representing interest (72 ) (7 ) Present value of obligations under leases 693 265 Less: current portion (375 ) (265 ) Long-term lease obligations $ 318 $ —</t>
  </si>
  <si>
    <t>Subsequent Events</t>
  </si>
  <si>
    <t>Subsequent Events [Abstract]</t>
  </si>
  <si>
    <t>Subsequent Events Paycheck Protection Program Loan On April 23, 2020, we received the proceeds from a loan in the amount of approximately $0.7 million (the “PPP Loan”) from Silicon Valley Bank, as lender, pursuant to the Paycheck Protection Program (“PPP”) of the Coronavirus Aid, Relief, and Economic Security Act (the “CARES Act”). The PPP Loan matures on April 23, 2022 and bears interest at a rate of 1.0% per annum. Commencing November 23, 2020, we are required to pay the lender equal monthly payments of principal and interest as required to fully amortize by April 23, 2022 the principal amount outstanding on the PPP Loan as of October 23, 2020. The PPP Loan is evidenced by a promissory note dated April 23, 2020, which contains customary events of default relating to, among other things, payment defaults and breaches of representations and warranties. The PPP Loan may be prepaid by us at any time prior to maturity with no prepayment penalties. All or a portion of the PPP Loan may be forgiven by the U.S. Small Business Administration (“SBA”) upon our application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 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We intend to use all proceeds from the PPP Loan to retain employees, maintain payroll and make lease and utility payments. Ninth Amendment to Loan and Security Agreement On May 1, 2020 we entered into a ninth amendment to the Term Loan with the Lender (the “Ninth Amendment”). Pursuant to the terms of the Ninth Amendment, (i) the PPP Loan was included as permitted indebtedness under the terms of the Term Loan, (ii) we agreed to apply for forgiveness of the maximum amount of PPP Loan permissible in accordance with the CARES Act and use best efforts to cause not less than $0.5 million of the PPP Loan to be forgiven by the PPP Loan lender on or before September 30, 2020 and (iii) we agreed not amend any material provision in any document relating to the PPP Loan nor make any prepayment of the PPP Loan unless such prepayment is necessary or advisable due to change in the applicable law or guidance issued by the SBA.</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9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Though the impact of the COVID-19 pandemic to our business and operating results presents additional uncertainty, we continue to use the best information available to inform our critical accounting estimates.</t>
  </si>
  <si>
    <t>Revenue Recognition</t>
  </si>
  <si>
    <t>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Prepaid Materials</t>
  </si>
  <si>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si>
  <si>
    <t>Recent Accounting Pronouncements</t>
  </si>
  <si>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is assessing the impact this standard will have on its financial statements and disclosure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on January 1, 2020 did not have a material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on January 1, 2020 did not have a material impact on our financial statement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adoption of this guidance had no impact on our financial statements.</t>
  </si>
  <si>
    <t>Fair Value Measuremen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Fair Value Measurements (Tables)</t>
  </si>
  <si>
    <t>Fair Value Hierarchy for Assets and Liabilities Measured at Fair Value on Recurring Basis</t>
  </si>
  <si>
    <t>The following table presents our fair value hierarchy for assets measured at fair value on a recurring basis as of March 31, 2020 and December 31, 2019 (in thousands): Fair value as of March 31, 2020 Total Level 1 Level 2 Level 3 Assets: Cash equivalents $ 24,388 $ 24,388 $ — $ — $ 24,388 $ 24,388 $ — $ — Fair value as of December 31, 2019 Total Level 1 Level 2 Level 3 Assets: Cash equivalents $ 8,909 $ 8,909 $ — $ — $ 8,909 $ 8,909 $ — $ —</t>
  </si>
  <si>
    <t>Term Loan (Tables)</t>
  </si>
  <si>
    <t>As of March 31, 2020, future principal payments for the Term Loan due under the Loan Agreement are as follows (in thousands): 2020 $ — 2021 9,035 2022 5,646 $ 14,681</t>
  </si>
  <si>
    <t>Stockholders' Equity (Tables)</t>
  </si>
  <si>
    <t>Common Stock Reserved for Future Issuance</t>
  </si>
  <si>
    <t>The following shares of common stock were reserved for future issuance as of March 31, 2020 (in thousands): Class A-1 convertible preferred stock outstanding (as-converted) 4,159 Class A-2 convertible preferred stock outstanding (as-converted) 26,317 Initial Closing warrants 13,890 Milestone Closing warrants 32,884 Common stock options outstanding 6,116 RSUs outstanding 89 Common stock available for future grant under 2019 Equity Incentive Plan 1,571 Employee Stock Purchase Plan 190 Total common shares reserved for future issuance 85,216</t>
  </si>
  <si>
    <t>Stock Option Activity</t>
  </si>
  <si>
    <t>The following table summarizes our stock option and RSU activity (together Stock Awards) under all equity incentive plans for the three months ended March 31, 2020 (shares in thousands): Number of options Weighted average exercise price Number of RSUs Weighted average grant date fair value Stock Awards outstanding at December 31, 2019 3,098 $ 1.17 129 $ 1.50 Granted 3,073 $ 1.31 — $ — Exercised (options) or Vested (RSUs) (1 ) $ 0.95 (21 ) $ 1.50 Canceled/forfeited/expired (54 ) $ 1.78 (19 ) $ 1.50 Stock Awards outstanding at March 31, 2020 6,116 $ 1.24 89 $ 1.50</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2015 Inducement Plan and 2019 Equity Incentive Plan and the shares purchasable under our Employee Stock Purchase Plan during the periods presented: Three months ended 2020 2019 Stock options and performance stock options Risk-free interest rate 1.4 % 2.6 % Volatility 95.4 % 93.8 % Dividend yield — — Expected term (years) 6.1 6.1 Employee stock purchase plan shares Risk-free interest rate 1.4 % 2.4 % Volatility 105.9 % 119.4 % Dividend yield — — Expected term (years) 0.5 0.5</t>
  </si>
  <si>
    <t>The following table summarizes the allocation of our stock-based compensation expense for all stock awards during the periods presented (in thousands): Three months ended 2020 2019 Research and development $ 157 $ 471 General and administrative 666 488 Total $ 823 $ 959</t>
  </si>
  <si>
    <t>Leases (Tables)</t>
  </si>
  <si>
    <t>Operating Lease, Liability, Maturity</t>
  </si>
  <si>
    <t>Our future lease payments under operating and finance leases at March 31, 2020 are as follows (in thousands): Operating Leases Finance Leases Remaining 2020 $ 323 $ 215 2021 442 57 Total lease payments $ 765 $ 272 Less: amount representing interest (72 ) (7 ) Present value of obligations under leases 693 265 Less: current portion (375 ) (265 ) Long-term lease obligations $ 318 $ —</t>
  </si>
  <si>
    <t>Finance Lease, Liability, Maturity</t>
  </si>
  <si>
    <t xml:space="preserve"> future lease payments under operating and finance leases at March 31, 2020 are as follows (in thousands): Operating Leases Finance Leases Remaining 2020 $ 323 $ 215 2021 442 57 Total lease payments $ 765 $ 272 Less: amount representing interest (72 ) (7 ) Present value of obligations under leases 693 265 Less: current portion (375 ) (265 ) Long-term lease obligations $ 318 $ —</t>
  </si>
  <si>
    <t>Basis of Presentation and Summary of Significant Accounting Policies (Narrative) (Details) $ in Thousands</t>
  </si>
  <si>
    <t>12 Months Ended</t>
  </si>
  <si>
    <t>Dec. 31, 2019USD ($)</t>
  </si>
  <si>
    <t>Mar. 31, 2020USD ($)employee</t>
  </si>
  <si>
    <t>Number of employees | employee</t>
  </si>
  <si>
    <t>Financing from sale proceeds, debt, and agreement revenues</t>
  </si>
  <si>
    <t>Net Loss Per Share (Detail) - shares</t>
  </si>
  <si>
    <t>Potentially dilutive securities not included in calculation of diluted net loss per share (in shares)</t>
  </si>
  <si>
    <t>Fair Value Measurements (Fair Value Hierarchy for Assets and Liabilities Measured at Fair Value on Recurring Basis) (Detail) - USD ($) $ in Thousands</t>
  </si>
  <si>
    <t>Fair Value, Balance Sheet Grouping, Financial Statement Captions [Line Items]</t>
  </si>
  <si>
    <t>Assets measured at fair value on a recurring basis</t>
  </si>
  <si>
    <t>Level 1</t>
  </si>
  <si>
    <t>Level 2</t>
  </si>
  <si>
    <t>Level 3</t>
  </si>
  <si>
    <t>Cash equivalents</t>
  </si>
  <si>
    <t>Cash equivalents | Level 1</t>
  </si>
  <si>
    <t>Cash equivalents | Level 2</t>
  </si>
  <si>
    <t>Cash equivalents | Level 3</t>
  </si>
  <si>
    <t>Term Loan (Details) $ in Thousands</t>
  </si>
  <si>
    <t>May 03, 2019USD ($)</t>
  </si>
  <si>
    <t>Apr. 09, 2019USD ($)</t>
  </si>
  <si>
    <t>Jun. 22, 2016USD ($)</t>
  </si>
  <si>
    <t>Jun. 17, 2016number_of_payment</t>
  </si>
  <si>
    <t>Mar. 31, 2019USD ($)</t>
  </si>
  <si>
    <t>Nov. 30, 2018USD ($)</t>
  </si>
  <si>
    <t>Mar. 31, 2020USD ($)</t>
  </si>
  <si>
    <t>May 07, 2019USD ($)</t>
  </si>
  <si>
    <t>Nov. 05, 2018USD ($)</t>
  </si>
  <si>
    <t>Debt Instrument [Line Items]</t>
  </si>
  <si>
    <t>Upfront payment received</t>
  </si>
  <si>
    <t>Debt Financing Agreement</t>
  </si>
  <si>
    <t>Stated interest rate, percentage</t>
  </si>
  <si>
    <t>8.51%</t>
  </si>
  <si>
    <t>Number of monthly payments | number_of_payment</t>
  </si>
  <si>
    <t>Long-term debt</t>
  </si>
  <si>
    <t>Debt fee</t>
  </si>
  <si>
    <t>Debt issuance costs</t>
  </si>
  <si>
    <t>Debt instrument effective rate</t>
  </si>
  <si>
    <t>8.98%</t>
  </si>
  <si>
    <t>Debt Financing Agreement | London Interbank Offered Rate (LIBOR)</t>
  </si>
  <si>
    <t>Basis spread on variable rate, percentage</t>
  </si>
  <si>
    <t>0.44%</t>
  </si>
  <si>
    <t>Debt Financing Agreement Tranche A</t>
  </si>
  <si>
    <t>Proceeds from borrowing under term loan</t>
  </si>
  <si>
    <t>Fourth Amendment</t>
  </si>
  <si>
    <t>Prepayment requirement of loan from license fees</t>
  </si>
  <si>
    <t>25.00%</t>
  </si>
  <si>
    <t>Potential revenue through milestone payments</t>
  </si>
  <si>
    <t>Prepayment requirement of loan from license fees amount</t>
  </si>
  <si>
    <t>Payment fee</t>
  </si>
  <si>
    <t>5.50%</t>
  </si>
  <si>
    <t>Seventh Amendment</t>
  </si>
  <si>
    <t>Minimum cash, debt covenant</t>
  </si>
  <si>
    <t>Debt covenant, condition two</t>
  </si>
  <si>
    <t>Debt covenant, condition one</t>
  </si>
  <si>
    <t>Eight Amendment</t>
  </si>
  <si>
    <t>Interest only payment fee</t>
  </si>
  <si>
    <t>Maturity extension fee</t>
  </si>
  <si>
    <t>Eight Amendment - Milestone Payment</t>
  </si>
  <si>
    <t>Minimum | Seventh Amendment</t>
  </si>
  <si>
    <t>Minimum | Eight Amendment</t>
  </si>
  <si>
    <t>75.00%</t>
  </si>
  <si>
    <t>Maximum | Seventh Amendment</t>
  </si>
  <si>
    <t>Maximum | Eight Amendment</t>
  </si>
  <si>
    <t>100.00%</t>
  </si>
  <si>
    <t>Term Loan (Future Principal Payments) (Details) - Debt Financing Agreement Tranche A $ in Thousands</t>
  </si>
  <si>
    <t>Future Repayments of Principal, 2021</t>
  </si>
  <si>
    <t>Future Repayments of Principal, 2022</t>
  </si>
  <si>
    <t>Future Repayments of Principal, 2023</t>
  </si>
  <si>
    <t>Long-term Debt</t>
  </si>
  <si>
    <t>Stockholders' Equity (Narrative) (Details) $ / shares in Units, $ in Thousands</t>
  </si>
  <si>
    <t>Jan. 22, 2020shares</t>
  </si>
  <si>
    <t>Dec. 24, 2019USD ($)$ / sharesshares</t>
  </si>
  <si>
    <t>May 07, 2019USD ($)$ / sharesshares</t>
  </si>
  <si>
    <t>May 03, 2019USD ($)shares</t>
  </si>
  <si>
    <t>Dec. 12, 2018USD ($)shares</t>
  </si>
  <si>
    <t>Oct. 02, 2018</t>
  </si>
  <si>
    <t>Mar. 31, 2020USD ($)shares</t>
  </si>
  <si>
    <t>Dec. 31, 2019shares</t>
  </si>
  <si>
    <t>Subsidiary, Sale of Stock [Line Items]</t>
  </si>
  <si>
    <t>Total common shares reserved for future issuance (in shares)</t>
  </si>
  <si>
    <t>Warrants Exercised</t>
  </si>
  <si>
    <t>Reverse stock split ratio</t>
  </si>
  <si>
    <t>Stock-based compensation expenses | $</t>
  </si>
  <si>
    <t>Private Placement</t>
  </si>
  <si>
    <t>Share sold (in shares)</t>
  </si>
  <si>
    <t>Warrants callable</t>
  </si>
  <si>
    <t>Sale of stock price (usd per share) | $ / shares</t>
  </si>
  <si>
    <t>Consideration received | $</t>
  </si>
  <si>
    <t>Convertible Preferred stock into common stock</t>
  </si>
  <si>
    <t>Warrant exercise period</t>
  </si>
  <si>
    <t>5 years</t>
  </si>
  <si>
    <t>Warrant exercise price (usd per share) | $ / shares</t>
  </si>
  <si>
    <t>Milestone Closing</t>
  </si>
  <si>
    <t>At The Moment</t>
  </si>
  <si>
    <t>Commission fee rate</t>
  </si>
  <si>
    <t>3.00%</t>
  </si>
  <si>
    <t>Commissions paid | $</t>
  </si>
  <si>
    <t>Shares issued (in shares)</t>
  </si>
  <si>
    <t>Preferred Class A | Private Placement</t>
  </si>
  <si>
    <t>Nonvoting convertible preferred stock issued</t>
  </si>
  <si>
    <t>Class A-2 Convertible Preferred Stock | Milestone Closing</t>
  </si>
  <si>
    <t>Warrants, term</t>
  </si>
  <si>
    <t>Warrant | Preferred Class A | Private Placement</t>
  </si>
  <si>
    <t>Directors, Executive Officers and Employees | Private Placement</t>
  </si>
  <si>
    <t>Directors, Executive Officers and Employees | Preferred Class A | Private Placement</t>
  </si>
  <si>
    <t>Proceeds from issuance of right to purchase common shares | $</t>
  </si>
  <si>
    <t>Certain Directors and Executive Officers [Member] | Class A-2 Convertible Preferred Stock | Milestone Closing</t>
  </si>
  <si>
    <t>2019 Plan</t>
  </si>
  <si>
    <t>Number of additional shares authorized (in shares)</t>
  </si>
  <si>
    <t>Number of additional shares authorized yearly increase (in shares)</t>
  </si>
  <si>
    <t>5.00%</t>
  </si>
  <si>
    <t>Common stock available for future grant (in shares)</t>
  </si>
  <si>
    <t>Stockholders' Equity (Common Stock Reserved for Future Issuance) (Detail) shares in Thousands</t>
  </si>
  <si>
    <t>Mar. 31, 2020shares</t>
  </si>
  <si>
    <t>Share-based Compensation Arrangement by Share-based Payment Award [Line Items]</t>
  </si>
  <si>
    <t>Common stock options outstanding (in shares)</t>
  </si>
  <si>
    <t>Common stock available for future grant under 2019 Equity Incentive Plan</t>
  </si>
  <si>
    <t>Employee Stock Purchase Plan</t>
  </si>
  <si>
    <t>Restricted Stock Units (RSUs)</t>
  </si>
  <si>
    <t>RSUs outstanding (in shares)</t>
  </si>
  <si>
    <t>Preferred stock, shares outstanding (in shares)</t>
  </si>
  <si>
    <t>Initial Closing Warrants</t>
  </si>
  <si>
    <t>Warrants outstanding (in shares)</t>
  </si>
  <si>
    <t>Milestone Closing Warrants</t>
  </si>
  <si>
    <t>Stockholders' Equity (Stock Option and RSU Activity) (Detail) shares in Thousands</t>
  </si>
  <si>
    <t>Mar. 31, 2020$ / sharesshares</t>
  </si>
  <si>
    <t>Number of options</t>
  </si>
  <si>
    <t>Number of options, ending outstanding number (in shares)</t>
  </si>
  <si>
    <t>Stock options and performance stock options</t>
  </si>
  <si>
    <t>Number of options, beginning outstanding number (in shares)</t>
  </si>
  <si>
    <t>Number of options, Granted (in shares)</t>
  </si>
  <si>
    <t>Number of options, Exercised (in shares)</t>
  </si>
  <si>
    <t>Number of options, Canceled/forfeited/expired (in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Weighted average exercise price, ending balance (in dollars per share) | $ / shares</t>
  </si>
  <si>
    <t>Number of RSUs</t>
  </si>
  <si>
    <t>Shares outstanding (in shares)</t>
  </si>
  <si>
    <t>Shares granted (in shares)</t>
  </si>
  <si>
    <t>Shares vested in period (in shares)</t>
  </si>
  <si>
    <t>Shares canceled in period (in shares)</t>
  </si>
  <si>
    <t>Weighted average grant date fair value</t>
  </si>
  <si>
    <t>Beginning balance (usd per share) | $ / shares</t>
  </si>
  <si>
    <t>Granted (usd per share) | $ / shares</t>
  </si>
  <si>
    <t>Exercised (usd per share) | $ / shares</t>
  </si>
  <si>
    <t>Canceled/forfeited/expired (usd per share) | $ / shares</t>
  </si>
  <si>
    <t>Ending balance (usd per share) | $ / shares</t>
  </si>
  <si>
    <t>Stockholders' Equity (Assumptions Used to Estimate Fair Value of Stock Options and Performance Stock and Employee Stock Purchase Plan) (Detail)</t>
  </si>
  <si>
    <t>Employee stock purchase plan shares</t>
  </si>
  <si>
    <t>Weighted average assumptions</t>
  </si>
  <si>
    <t>Risk-free interest rate</t>
  </si>
  <si>
    <t>1.40%</t>
  </si>
  <si>
    <t>2.40%</t>
  </si>
  <si>
    <t>Volatility</t>
  </si>
  <si>
    <t>105.90%</t>
  </si>
  <si>
    <t>119.40%</t>
  </si>
  <si>
    <t>Dividend yield</t>
  </si>
  <si>
    <t>0.00%</t>
  </si>
  <si>
    <t>Expected term (years)</t>
  </si>
  <si>
    <t>6 months</t>
  </si>
  <si>
    <t>2.60%</t>
  </si>
  <si>
    <t>95.40%</t>
  </si>
  <si>
    <t>93.80%</t>
  </si>
  <si>
    <t>6 years 1 month 6 days</t>
  </si>
  <si>
    <t>Stockholders' Equity (Stock-Based Compensation Expense Allocation) (Detail) - USD ($) $ in Thousands</t>
  </si>
  <si>
    <t>Employee Service Share-based Compensation, Allocation of Recognized Period Costs [Line Items]</t>
  </si>
  <si>
    <t>Stock-based compensation expenses</t>
  </si>
  <si>
    <t>Collaborations (Detail)</t>
  </si>
  <si>
    <t>1 Months Ended</t>
  </si>
  <si>
    <t>8 Months Ended</t>
  </si>
  <si>
    <t>Apr. 30, 2019USD ($)</t>
  </si>
  <si>
    <t>Feb. 28, 2014USD ($)$ / sharesshares</t>
  </si>
  <si>
    <t>Jul. 31, 2013USD ($)</t>
  </si>
  <si>
    <t>Jul. 31, 2012target</t>
  </si>
  <si>
    <t>Jan. 31, 2014USD ($)</t>
  </si>
  <si>
    <t>Dec. 31, 2019USD ($)shares</t>
  </si>
  <si>
    <t>Collaborative Arrangement and Arrangement Other than Collaborative [Line Items]</t>
  </si>
  <si>
    <t>Revenues (less than)</t>
  </si>
  <si>
    <t>Common stock, shares issued (shares) | shares</t>
  </si>
  <si>
    <t>Common stock value</t>
  </si>
  <si>
    <t>Sanofi</t>
  </si>
  <si>
    <t>Number of collaborative areas granted | target</t>
  </si>
  <si>
    <t>Upfront payment non-creditable portion recognized</t>
  </si>
  <si>
    <t>Deferred revenue</t>
  </si>
  <si>
    <t>Agreement period</t>
  </si>
  <si>
    <t>24 months</t>
  </si>
  <si>
    <t>Development milestone not achievable</t>
  </si>
  <si>
    <t>Sanofi | Private Placement</t>
  </si>
  <si>
    <t>Price per share (in dollars per share) | $ / shares</t>
  </si>
  <si>
    <t>Restriction period in which Alliances could not sell, transfer, make any short sale of, or grant any option for the sale of any common stock</t>
  </si>
  <si>
    <t>12 months</t>
  </si>
  <si>
    <t>Sanofi | Minimum | United States</t>
  </si>
  <si>
    <t>Royalties based on percentage of net sales</t>
  </si>
  <si>
    <t>10.00%</t>
  </si>
  <si>
    <t>Sanofi | Minimum | Outside of the United States</t>
  </si>
  <si>
    <t>Sanofi | Maximum | United States</t>
  </si>
  <si>
    <t>20.00%</t>
  </si>
  <si>
    <t>Sanofi | Maximum | Outside of the United States</t>
  </si>
  <si>
    <t>Sanofi | Development Commercialization And License Agreement</t>
  </si>
  <si>
    <t>Initial upfront option payment</t>
  </si>
  <si>
    <t>Deferred revenue creditable against future milestones</t>
  </si>
  <si>
    <t>Sanofi | Proof-of-Concept Trial</t>
  </si>
  <si>
    <t>Sanofi | Regulatory and Commercialization Milestones</t>
  </si>
  <si>
    <t>Sanofi | Clinical</t>
  </si>
  <si>
    <t>Sanofi | Development Milestones</t>
  </si>
  <si>
    <t>Leases (Narrative) (Details)</t>
  </si>
  <si>
    <t>Feb. 19, 2019USD ($)</t>
  </si>
  <si>
    <t>Jul. 01, 2019USD ($)</t>
  </si>
  <si>
    <t>Jun. 19, 2019USD ($)ft²</t>
  </si>
  <si>
    <t>Apr. 01, 2019USD ($)</t>
  </si>
  <si>
    <t>Feb. 25, 2019USD ($)ft²</t>
  </si>
  <si>
    <t>Dec. 31, 2018USD ($)</t>
  </si>
  <si>
    <t>Dec. 31, 2016USD ($)</t>
  </si>
  <si>
    <t>Aug. 31, 2015USD ($)</t>
  </si>
  <si>
    <t>Jul. 31, 2015ft²</t>
  </si>
  <si>
    <t>Lessee, Lease, Description [Line Items]</t>
  </si>
  <si>
    <t>Net rentable area | ft²</t>
  </si>
  <si>
    <t>Term of contract</t>
  </si>
  <si>
    <t>96 months</t>
  </si>
  <si>
    <t>Incentive from lessor</t>
  </si>
  <si>
    <t>Tenant improvement allowance</t>
  </si>
  <si>
    <t>Lease liability payments eliminated</t>
  </si>
  <si>
    <t>Operating lease payments due</t>
  </si>
  <si>
    <t>Remaining 2020</t>
  </si>
  <si>
    <t>Base rent payments due 2021</t>
  </si>
  <si>
    <t>Noncash leasehold improvements</t>
  </si>
  <si>
    <t>Noncash gain due to reduction of lease liability</t>
  </si>
  <si>
    <t>Deferred cost of liability</t>
  </si>
  <si>
    <t>Operating lease liability</t>
  </si>
  <si>
    <t>Termination of lease cost</t>
  </si>
  <si>
    <t>Other Noncurrent Liabilities</t>
  </si>
  <si>
    <t>Deferred rent credit, noncurrent</t>
  </si>
  <si>
    <t>Nitto</t>
  </si>
  <si>
    <t>Relocation assistance payment</t>
  </si>
  <si>
    <t>Security deposit difference payment</t>
  </si>
  <si>
    <t>Rent reimbursement</t>
  </si>
  <si>
    <t>Lease net impact of modification (less than)</t>
  </si>
  <si>
    <t>Initial direct cost liability</t>
  </si>
  <si>
    <t>ROU asset</t>
  </si>
  <si>
    <t>Deferred credit, operating lease liabilities</t>
  </si>
  <si>
    <t>February Lease</t>
  </si>
  <si>
    <t>51 months</t>
  </si>
  <si>
    <t>Base rent payments due 2022</t>
  </si>
  <si>
    <t>Base rent payments due 2023</t>
  </si>
  <si>
    <t>Base rent payments due 2024</t>
  </si>
  <si>
    <t>New Premises</t>
  </si>
  <si>
    <t>2 years 6 months</t>
  </si>
  <si>
    <t>Leases (Operating and Finance Maturities) (Details) $ in Thousands</t>
  </si>
  <si>
    <t>Lessee, Operating Lease, Liability, Payment, Due [Abstract]</t>
  </si>
  <si>
    <t>2021</t>
  </si>
  <si>
    <t>Less: amount representing interest</t>
  </si>
  <si>
    <t>Present value of obligations under leases</t>
  </si>
  <si>
    <t>Less: current portion</t>
  </si>
  <si>
    <t>Long-term lease obligations</t>
  </si>
  <si>
    <t>Finance Lease, Liability, Payment, Due [Abstract]</t>
  </si>
  <si>
    <t>Total lease payments</t>
  </si>
  <si>
    <t>Subsequent Events (Details) $ in Millions</t>
  </si>
  <si>
    <t>Apr. 23, 2020USD ($)</t>
  </si>
  <si>
    <t>Subsequent Event</t>
  </si>
  <si>
    <t>Subsequent Event [Line Items]</t>
  </si>
  <si>
    <t>PPP Loan procee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7608783</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row r="5" spans="1:2">
      <c r="A5" s="4" t="s">
        <v>158</v>
      </c>
      <c r="B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50</v>
      </c>
    </row>
    <row r="4" spans="1:2">
      <c r="A4" s="4" t="s">
        <v>149</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row r="7" spans="1:2">
      <c r="A7" s="4" t="s">
        <v>171</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052</v>
      </c>
      <c r="C3" s="6" t="n">
        <v>34121</v>
      </c>
    </row>
    <row r="4" spans="1:3">
      <c r="A4" s="4" t="s">
        <v>35</v>
      </c>
      <c r="B4" s="5" t="n">
        <v>676</v>
      </c>
      <c r="C4" s="5" t="n">
        <v>1141</v>
      </c>
    </row>
    <row r="5" spans="1:3">
      <c r="A5" s="4" t="s">
        <v>36</v>
      </c>
      <c r="B5" s="5" t="n">
        <v>3924</v>
      </c>
      <c r="C5" s="5" t="n">
        <v>3924</v>
      </c>
    </row>
    <row r="6" spans="1:3">
      <c r="A6" s="4" t="s">
        <v>37</v>
      </c>
      <c r="B6" s="5" t="n">
        <v>955</v>
      </c>
      <c r="C6" s="5" t="n">
        <v>1221</v>
      </c>
    </row>
    <row r="7" spans="1:3">
      <c r="A7" s="4" t="s">
        <v>38</v>
      </c>
      <c r="B7" s="5" t="n">
        <v>33607</v>
      </c>
      <c r="C7" s="5" t="n">
        <v>40407</v>
      </c>
    </row>
    <row r="8" spans="1:3">
      <c r="A8" s="4" t="s">
        <v>39</v>
      </c>
      <c r="B8" s="5" t="n">
        <v>801</v>
      </c>
      <c r="C8" s="5" t="n">
        <v>921</v>
      </c>
    </row>
    <row r="9" spans="1:3">
      <c r="A9" s="4" t="s">
        <v>40</v>
      </c>
      <c r="B9" s="5" t="n">
        <v>159</v>
      </c>
      <c r="C9" s="5" t="n">
        <v>266</v>
      </c>
    </row>
    <row r="10" spans="1:3">
      <c r="A10" s="4" t="s">
        <v>41</v>
      </c>
      <c r="B10" s="5" t="n">
        <v>439</v>
      </c>
      <c r="C10" s="5" t="n">
        <v>487</v>
      </c>
    </row>
    <row r="11" spans="1:3">
      <c r="A11" s="4" t="s">
        <v>42</v>
      </c>
      <c r="B11" s="5" t="n">
        <v>35006</v>
      </c>
      <c r="C11" s="5" t="n">
        <v>42081</v>
      </c>
    </row>
    <row r="12" spans="1:3">
      <c r="A12" s="3" t="s">
        <v>43</v>
      </c>
    </row>
    <row r="13" spans="1:3">
      <c r="A13" s="4" t="s">
        <v>44</v>
      </c>
      <c r="B13" s="5" t="n">
        <v>1030</v>
      </c>
      <c r="C13" s="5" t="n">
        <v>1321</v>
      </c>
    </row>
    <row r="14" spans="1:3">
      <c r="A14" s="4" t="s">
        <v>45</v>
      </c>
      <c r="B14" s="5" t="n">
        <v>860</v>
      </c>
      <c r="C14" s="5" t="n">
        <v>917</v>
      </c>
    </row>
    <row r="15" spans="1:3">
      <c r="A15" s="4" t="s">
        <v>46</v>
      </c>
      <c r="B15" s="5" t="n">
        <v>532</v>
      </c>
      <c r="C15" s="5" t="n">
        <v>1676</v>
      </c>
    </row>
    <row r="16" spans="1:3">
      <c r="A16" s="4" t="s">
        <v>47</v>
      </c>
      <c r="B16" s="5" t="n">
        <v>14636</v>
      </c>
      <c r="C16" s="5" t="n">
        <v>14631</v>
      </c>
    </row>
    <row r="17" spans="1:3">
      <c r="A17" s="4" t="s">
        <v>48</v>
      </c>
      <c r="B17" s="5" t="n">
        <v>0</v>
      </c>
      <c r="C17" s="5" t="n">
        <v>6</v>
      </c>
    </row>
    <row r="18" spans="1:3">
      <c r="A18" s="4" t="s">
        <v>49</v>
      </c>
      <c r="B18" s="5" t="n">
        <v>2728</v>
      </c>
      <c r="C18" s="5" t="n">
        <v>3047</v>
      </c>
    </row>
    <row r="19" spans="1:3">
      <c r="A19" s="4" t="s">
        <v>50</v>
      </c>
      <c r="B19" s="5" t="n">
        <v>19786</v>
      </c>
      <c r="C19" s="5" t="n">
        <v>21598</v>
      </c>
    </row>
    <row r="20" spans="1:3">
      <c r="A20" s="4" t="s">
        <v>51</v>
      </c>
      <c r="B20" s="5" t="n">
        <v>318</v>
      </c>
      <c r="C20" s="5" t="n">
        <v>468</v>
      </c>
    </row>
    <row r="21" spans="1:3">
      <c r="A21" s="4" t="s">
        <v>52</v>
      </c>
      <c r="B21" s="5" t="n">
        <v>20104</v>
      </c>
      <c r="C21" s="5" t="n">
        <v>22066</v>
      </c>
    </row>
    <row r="22" spans="1:3">
      <c r="A22" s="3" t="s">
        <v>53</v>
      </c>
    </row>
    <row r="23" spans="1:3">
      <c r="A23" s="4" t="s">
        <v>54</v>
      </c>
      <c r="B23" s="5" t="n">
        <v>22</v>
      </c>
      <c r="C23" s="5" t="n">
        <v>21</v>
      </c>
    </row>
    <row r="24" spans="1:3">
      <c r="A24" s="4" t="s">
        <v>55</v>
      </c>
      <c r="B24" s="5" t="n">
        <v>432129</v>
      </c>
      <c r="C24" s="5" t="n">
        <v>431305</v>
      </c>
    </row>
    <row r="25" spans="1:3">
      <c r="A25" s="4" t="s">
        <v>56</v>
      </c>
      <c r="B25" s="5" t="n">
        <v>-417252</v>
      </c>
      <c r="C25" s="5" t="n">
        <v>-411315</v>
      </c>
    </row>
    <row r="26" spans="1:3">
      <c r="A26" s="4" t="s">
        <v>57</v>
      </c>
      <c r="B26" s="5" t="n">
        <v>14902</v>
      </c>
      <c r="C26" s="5" t="n">
        <v>20015</v>
      </c>
    </row>
    <row r="27" spans="1:3">
      <c r="A27" s="4" t="s">
        <v>58</v>
      </c>
      <c r="B27" s="5" t="n">
        <v>35006</v>
      </c>
      <c r="C27" s="5" t="n">
        <v>42081</v>
      </c>
    </row>
    <row r="28" spans="1:3">
      <c r="A28" s="4" t="s">
        <v>59</v>
      </c>
    </row>
    <row r="29" spans="1:3">
      <c r="A29" s="3" t="s">
        <v>53</v>
      </c>
    </row>
    <row r="30" spans="1:3">
      <c r="A30" s="4" t="s">
        <v>60</v>
      </c>
      <c r="B30" s="5" t="n">
        <v>1</v>
      </c>
      <c r="C30" s="5" t="n">
        <v>1</v>
      </c>
    </row>
    <row r="31" spans="1:3">
      <c r="A31" s="4" t="s">
        <v>61</v>
      </c>
    </row>
    <row r="32" spans="1:3">
      <c r="A32" s="3" t="s">
        <v>53</v>
      </c>
    </row>
    <row r="33" spans="1:3">
      <c r="A33" s="4" t="s">
        <v>60</v>
      </c>
      <c r="B33" s="6" t="n">
        <v>2</v>
      </c>
      <c r="C33"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99</v>
      </c>
      <c r="B1" s="2" t="s">
        <v>200</v>
      </c>
    </row>
    <row r="2" spans="1:3">
      <c r="B2" s="2" t="s">
        <v>201</v>
      </c>
      <c r="C2" s="2" t="s">
        <v>202</v>
      </c>
    </row>
    <row r="3" spans="1:3">
      <c r="A3" s="3" t="s">
        <v>138</v>
      </c>
    </row>
    <row r="4" spans="1:3">
      <c r="A4" s="4" t="s">
        <v>203</v>
      </c>
      <c r="C4" s="5" t="n">
        <v>21</v>
      </c>
    </row>
    <row r="5" spans="1:3">
      <c r="A5" s="4" t="s">
        <v>204</v>
      </c>
      <c r="B5" s="6" t="n">
        <v>454100</v>
      </c>
    </row>
    <row r="6" spans="1:3">
      <c r="A6" s="4" t="s">
        <v>34</v>
      </c>
      <c r="B6" s="6" t="n">
        <v>34121</v>
      </c>
      <c r="C6" s="6" t="n">
        <v>280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93</v>
      </c>
    </row>
    <row r="3" spans="1:3">
      <c r="A3" s="3" t="s">
        <v>141</v>
      </c>
    </row>
    <row r="4" spans="1:3">
      <c r="A4" s="4" t="s">
        <v>206</v>
      </c>
      <c r="B4" s="5" t="n">
        <v>36680830</v>
      </c>
      <c r="C4" s="5" t="n">
        <v>11803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2</v>
      </c>
    </row>
    <row r="2" spans="1:3">
      <c r="A2" s="3" t="s">
        <v>208</v>
      </c>
    </row>
    <row r="3" spans="1:3">
      <c r="A3" s="4" t="s">
        <v>209</v>
      </c>
      <c r="B3" s="6" t="n">
        <v>24388</v>
      </c>
      <c r="C3" s="6" t="n">
        <v>8909</v>
      </c>
    </row>
    <row r="4" spans="1:3">
      <c r="A4" s="4" t="s">
        <v>210</v>
      </c>
    </row>
    <row r="5" spans="1:3">
      <c r="A5" s="3" t="s">
        <v>208</v>
      </c>
    </row>
    <row r="6" spans="1:3">
      <c r="A6" s="4" t="s">
        <v>209</v>
      </c>
      <c r="B6" s="5" t="n">
        <v>24388</v>
      </c>
      <c r="C6" s="5" t="n">
        <v>8909</v>
      </c>
    </row>
    <row r="7" spans="1:3">
      <c r="A7" s="4" t="s">
        <v>211</v>
      </c>
    </row>
    <row r="8" spans="1:3">
      <c r="A8" s="3" t="s">
        <v>208</v>
      </c>
    </row>
    <row r="9" spans="1:3">
      <c r="A9" s="4" t="s">
        <v>209</v>
      </c>
      <c r="B9" s="5" t="n">
        <v>0</v>
      </c>
      <c r="C9" s="5" t="n">
        <v>0</v>
      </c>
    </row>
    <row r="10" spans="1:3">
      <c r="A10" s="4" t="s">
        <v>212</v>
      </c>
    </row>
    <row r="11" spans="1:3">
      <c r="A11" s="3" t="s">
        <v>208</v>
      </c>
    </row>
    <row r="12" spans="1:3">
      <c r="A12" s="4" t="s">
        <v>209</v>
      </c>
      <c r="B12" s="5" t="n">
        <v>0</v>
      </c>
      <c r="C12" s="5" t="n">
        <v>0</v>
      </c>
    </row>
    <row r="13" spans="1:3">
      <c r="A13" s="4" t="s">
        <v>213</v>
      </c>
    </row>
    <row r="14" spans="1:3">
      <c r="A14" s="3" t="s">
        <v>208</v>
      </c>
    </row>
    <row r="15" spans="1:3">
      <c r="A15" s="4" t="s">
        <v>209</v>
      </c>
      <c r="B15" s="5" t="n">
        <v>24388</v>
      </c>
      <c r="C15" s="5" t="n">
        <v>8909</v>
      </c>
    </row>
    <row r="16" spans="1:3">
      <c r="A16" s="4" t="s">
        <v>214</v>
      </c>
    </row>
    <row r="17" spans="1:3">
      <c r="A17" s="3" t="s">
        <v>208</v>
      </c>
    </row>
    <row r="18" spans="1:3">
      <c r="A18" s="4" t="s">
        <v>209</v>
      </c>
      <c r="B18" s="5" t="n">
        <v>24388</v>
      </c>
      <c r="C18" s="5" t="n">
        <v>8909</v>
      </c>
    </row>
    <row r="19" spans="1:3">
      <c r="A19" s="4" t="s">
        <v>215</v>
      </c>
    </row>
    <row r="20" spans="1:3">
      <c r="A20" s="3" t="s">
        <v>208</v>
      </c>
    </row>
    <row r="21" spans="1:3">
      <c r="A21" s="4" t="s">
        <v>209</v>
      </c>
      <c r="B21" s="5" t="n">
        <v>0</v>
      </c>
      <c r="C21" s="5" t="n">
        <v>0</v>
      </c>
    </row>
    <row r="22" spans="1:3">
      <c r="A22" s="4" t="s">
        <v>216</v>
      </c>
    </row>
    <row r="23" spans="1:3">
      <c r="A23" s="3" t="s">
        <v>208</v>
      </c>
    </row>
    <row r="24" spans="1:3">
      <c r="A24" s="4" t="s">
        <v>209</v>
      </c>
      <c r="B24" s="6" t="n">
        <v>0</v>
      </c>
      <c r="C2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0"/>
    <col customWidth="1" max="11" min="11" width="21"/>
  </cols>
  <sheetData>
    <row r="1" spans="1:11">
      <c r="A1" s="1" t="s">
        <v>217</v>
      </c>
      <c r="B1" s="2" t="s">
        <v>218</v>
      </c>
      <c r="C1" s="2" t="s">
        <v>219</v>
      </c>
      <c r="D1" s="2" t="s">
        <v>220</v>
      </c>
      <c r="E1" s="2" t="s">
        <v>221</v>
      </c>
      <c r="F1" s="2" t="s">
        <v>222</v>
      </c>
      <c r="G1" s="2" t="s">
        <v>223</v>
      </c>
      <c r="H1" s="2" t="s">
        <v>224</v>
      </c>
      <c r="I1" s="2" t="s">
        <v>201</v>
      </c>
      <c r="J1" s="2" t="s">
        <v>225</v>
      </c>
      <c r="K1" s="2" t="s">
        <v>226</v>
      </c>
    </row>
    <row r="2" spans="1:11">
      <c r="A2" s="3" t="s">
        <v>227</v>
      </c>
    </row>
    <row r="3" spans="1:11">
      <c r="A3" s="4" t="s">
        <v>228</v>
      </c>
      <c r="F3" s="6" t="n">
        <v>1800</v>
      </c>
      <c r="G3" s="6" t="n">
        <v>2500</v>
      </c>
    </row>
    <row r="4" spans="1:11">
      <c r="A4" s="4" t="s">
        <v>229</v>
      </c>
    </row>
    <row r="5" spans="1:11">
      <c r="A5" s="3" t="s">
        <v>227</v>
      </c>
    </row>
    <row r="6" spans="1:11">
      <c r="A6" s="4" t="s">
        <v>230</v>
      </c>
      <c r="E6" s="4" t="s">
        <v>231</v>
      </c>
    </row>
    <row r="7" spans="1:11">
      <c r="A7" s="4" t="s">
        <v>232</v>
      </c>
      <c r="E7" s="5" t="n">
        <v>24</v>
      </c>
    </row>
    <row r="8" spans="1:11">
      <c r="A8" s="4" t="s">
        <v>233</v>
      </c>
      <c r="I8" s="6" t="n">
        <v>14700</v>
      </c>
    </row>
    <row r="9" spans="1:11">
      <c r="A9" s="4" t="s">
        <v>234</v>
      </c>
      <c r="I9" s="5" t="n">
        <v>1900</v>
      </c>
    </row>
    <row r="10" spans="1:11">
      <c r="A10" s="4" t="s">
        <v>235</v>
      </c>
      <c r="I10" s="6" t="n">
        <v>100</v>
      </c>
    </row>
    <row r="11" spans="1:11">
      <c r="A11" s="4" t="s">
        <v>236</v>
      </c>
      <c r="I11" s="4" t="s">
        <v>237</v>
      </c>
    </row>
    <row r="12" spans="1:11">
      <c r="A12" s="4" t="s">
        <v>238</v>
      </c>
    </row>
    <row r="13" spans="1:11">
      <c r="A13" s="3" t="s">
        <v>227</v>
      </c>
    </row>
    <row r="14" spans="1:11">
      <c r="A14" s="4" t="s">
        <v>239</v>
      </c>
      <c r="E14" s="4" t="s">
        <v>240</v>
      </c>
    </row>
    <row r="15" spans="1:11">
      <c r="A15" s="4" t="s">
        <v>241</v>
      </c>
    </row>
    <row r="16" spans="1:11">
      <c r="A16" s="3" t="s">
        <v>227</v>
      </c>
    </row>
    <row r="17" spans="1:11">
      <c r="A17" s="4" t="s">
        <v>242</v>
      </c>
      <c r="D17" s="6" t="n">
        <v>20000</v>
      </c>
    </row>
    <row r="18" spans="1:11">
      <c r="A18" s="4" t="s">
        <v>233</v>
      </c>
      <c r="H18" s="6" t="n">
        <v>14681</v>
      </c>
    </row>
    <row r="19" spans="1:11">
      <c r="A19" s="4" t="s">
        <v>243</v>
      </c>
    </row>
    <row r="20" spans="1:11">
      <c r="A20" s="3" t="s">
        <v>227</v>
      </c>
    </row>
    <row r="21" spans="1:11">
      <c r="A21" s="4" t="s">
        <v>244</v>
      </c>
      <c r="K21" s="4" t="s">
        <v>245</v>
      </c>
    </row>
    <row r="22" spans="1:11">
      <c r="A22" s="4" t="s">
        <v>246</v>
      </c>
      <c r="K22" s="6" t="n">
        <v>10000</v>
      </c>
    </row>
    <row r="23" spans="1:11">
      <c r="A23" s="4" t="s">
        <v>247</v>
      </c>
      <c r="F23" s="6" t="n">
        <v>400</v>
      </c>
      <c r="G23" s="6" t="n">
        <v>600</v>
      </c>
    </row>
    <row r="24" spans="1:11">
      <c r="A24" s="4" t="s">
        <v>248</v>
      </c>
      <c r="K24" s="4" t="s">
        <v>249</v>
      </c>
    </row>
    <row r="25" spans="1:11">
      <c r="A25" s="4" t="s">
        <v>250</v>
      </c>
    </row>
    <row r="26" spans="1:11">
      <c r="A26" s="3" t="s">
        <v>227</v>
      </c>
    </row>
    <row r="27" spans="1:11">
      <c r="A27" s="4" t="s">
        <v>251</v>
      </c>
      <c r="C27" s="6" t="n">
        <v>10000</v>
      </c>
    </row>
    <row r="28" spans="1:11">
      <c r="A28" s="4" t="s">
        <v>252</v>
      </c>
      <c r="C28" s="5" t="n">
        <v>10000</v>
      </c>
    </row>
    <row r="29" spans="1:11">
      <c r="A29" s="4" t="s">
        <v>253</v>
      </c>
      <c r="C29" s="5" t="n">
        <v>5000</v>
      </c>
    </row>
    <row r="30" spans="1:11">
      <c r="A30" s="4" t="s">
        <v>254</v>
      </c>
    </row>
    <row r="31" spans="1:11">
      <c r="A31" s="3" t="s">
        <v>227</v>
      </c>
    </row>
    <row r="32" spans="1:11">
      <c r="A32" s="4" t="s">
        <v>255</v>
      </c>
      <c r="B32" s="6" t="n">
        <v>100</v>
      </c>
    </row>
    <row r="33" spans="1:11">
      <c r="A33" s="4" t="s">
        <v>256</v>
      </c>
      <c r="B33" s="6" t="n">
        <v>700</v>
      </c>
    </row>
    <row r="34" spans="1:11">
      <c r="A34" s="4" t="s">
        <v>251</v>
      </c>
      <c r="J34" s="6" t="n">
        <v>20000</v>
      </c>
    </row>
    <row r="35" spans="1:11">
      <c r="A35" s="4" t="s">
        <v>257</v>
      </c>
    </row>
    <row r="36" spans="1:11">
      <c r="A36" s="3" t="s">
        <v>227</v>
      </c>
    </row>
    <row r="37" spans="1:11">
      <c r="A37" s="4" t="s">
        <v>251</v>
      </c>
      <c r="C37" s="6" t="n">
        <v>10000</v>
      </c>
    </row>
    <row r="38" spans="1:11">
      <c r="A38" s="4" t="s">
        <v>258</v>
      </c>
    </row>
    <row r="39" spans="1:11">
      <c r="A39" s="3" t="s">
        <v>227</v>
      </c>
    </row>
    <row r="40" spans="1:11">
      <c r="A40" s="4" t="s">
        <v>244</v>
      </c>
      <c r="C40" s="4" t="s">
        <v>245</v>
      </c>
    </row>
    <row r="41" spans="1:11">
      <c r="A41" s="4" t="s">
        <v>247</v>
      </c>
      <c r="C41" s="6" t="n">
        <v>5000</v>
      </c>
    </row>
    <row r="42" spans="1:11">
      <c r="A42" s="4" t="s">
        <v>259</v>
      </c>
    </row>
    <row r="43" spans="1:11">
      <c r="A43" s="3" t="s">
        <v>227</v>
      </c>
    </row>
    <row r="44" spans="1:11">
      <c r="A44" s="4" t="s">
        <v>244</v>
      </c>
      <c r="C44" s="4" t="s">
        <v>260</v>
      </c>
    </row>
    <row r="45" spans="1:11">
      <c r="A45" s="4" t="s">
        <v>261</v>
      </c>
    </row>
    <row r="46" spans="1:11">
      <c r="A46" s="3" t="s">
        <v>227</v>
      </c>
    </row>
    <row r="47" spans="1:11">
      <c r="A47" s="4" t="s">
        <v>244</v>
      </c>
      <c r="C47" s="4" t="s">
        <v>260</v>
      </c>
    </row>
    <row r="48" spans="1:11">
      <c r="A48" s="4" t="s">
        <v>262</v>
      </c>
    </row>
    <row r="49" spans="1:11">
      <c r="A49" s="3" t="s">
        <v>227</v>
      </c>
    </row>
    <row r="50" spans="1:11">
      <c r="A50" s="4" t="s">
        <v>244</v>
      </c>
      <c r="C50" s="4" t="s">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24</v>
      </c>
    </row>
    <row r="2" spans="1:2">
      <c r="A2" s="3" t="s">
        <v>227</v>
      </c>
    </row>
    <row r="3" spans="1:2">
      <c r="A3" s="4" t="s">
        <v>265</v>
      </c>
      <c r="B3" s="6" t="n">
        <v>0</v>
      </c>
    </row>
    <row r="4" spans="1:2">
      <c r="A4" s="4" t="s">
        <v>266</v>
      </c>
      <c r="B4" s="5" t="n">
        <v>9035</v>
      </c>
    </row>
    <row r="5" spans="1:2">
      <c r="A5" s="4" t="s">
        <v>267</v>
      </c>
      <c r="B5" s="5" t="n">
        <v>5646</v>
      </c>
    </row>
    <row r="6" spans="1:2">
      <c r="A6" s="4" t="s">
        <v>268</v>
      </c>
      <c r="B6" s="6" t="n">
        <v>146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26"/>
    <col customWidth="1" max="6" min="6" width="27"/>
    <col customWidth="1" max="7" min="7" width="14"/>
    <col customWidth="1" max="8" min="8" width="27"/>
    <col customWidth="1" max="9" min="9" width="21"/>
    <col customWidth="1" max="10" min="10" width="20"/>
  </cols>
  <sheetData>
    <row r="1" spans="1:10">
      <c r="A1" s="1" t="s">
        <v>269</v>
      </c>
      <c r="B1" s="2" t="s">
        <v>270</v>
      </c>
      <c r="C1" s="2" t="s">
        <v>271</v>
      </c>
      <c r="D1" s="2" t="s">
        <v>272</v>
      </c>
      <c r="E1" s="2" t="s">
        <v>273</v>
      </c>
      <c r="F1" s="2" t="s">
        <v>274</v>
      </c>
      <c r="G1" s="2" t="s">
        <v>275</v>
      </c>
      <c r="H1" s="2" t="s">
        <v>276</v>
      </c>
      <c r="I1" s="2" t="s">
        <v>222</v>
      </c>
      <c r="J1" s="2" t="s">
        <v>277</v>
      </c>
    </row>
    <row r="2" spans="1:10">
      <c r="A2" s="3" t="s">
        <v>278</v>
      </c>
    </row>
    <row r="3" spans="1:10">
      <c r="A3" s="4" t="s">
        <v>279</v>
      </c>
      <c r="H3" s="5" t="n">
        <v>85216000</v>
      </c>
    </row>
    <row r="4" spans="1:10">
      <c r="A4" s="4" t="s">
        <v>280</v>
      </c>
      <c r="H4" s="5" t="n">
        <v>0</v>
      </c>
    </row>
    <row r="5" spans="1:10">
      <c r="A5" s="4" t="s">
        <v>281</v>
      </c>
      <c r="G5" s="9" t="n">
        <v>0.0833</v>
      </c>
    </row>
    <row r="6" spans="1:10">
      <c r="A6" s="4" t="s">
        <v>282</v>
      </c>
      <c r="H6" s="6" t="n">
        <v>823</v>
      </c>
      <c r="I6" s="6" t="n">
        <v>959</v>
      </c>
    </row>
    <row r="7" spans="1:10">
      <c r="A7" s="4" t="s">
        <v>283</v>
      </c>
    </row>
    <row r="8" spans="1:10">
      <c r="A8" s="3" t="s">
        <v>278</v>
      </c>
    </row>
    <row r="9" spans="1:10">
      <c r="A9" s="4" t="s">
        <v>284</v>
      </c>
      <c r="E9" s="5" t="n">
        <v>9730534</v>
      </c>
    </row>
    <row r="10" spans="1:10">
      <c r="A10" s="4" t="s">
        <v>285</v>
      </c>
      <c r="D10" s="5" t="n">
        <v>9730534</v>
      </c>
    </row>
    <row r="11" spans="1:10">
      <c r="A11" s="4" t="s">
        <v>286</v>
      </c>
      <c r="D11" s="7" t="n">
        <v>1.205</v>
      </c>
    </row>
    <row r="12" spans="1:10">
      <c r="A12" s="4" t="s">
        <v>287</v>
      </c>
      <c r="E12" s="6" t="n">
        <v>16700</v>
      </c>
    </row>
    <row r="13" spans="1:10">
      <c r="A13" s="4" t="s">
        <v>288</v>
      </c>
      <c r="D13" s="5" t="n">
        <v>10</v>
      </c>
    </row>
    <row r="14" spans="1:10">
      <c r="A14" s="4" t="s">
        <v>289</v>
      </c>
      <c r="E14" s="4" t="s">
        <v>290</v>
      </c>
    </row>
    <row r="15" spans="1:10">
      <c r="A15" s="4" t="s">
        <v>291</v>
      </c>
      <c r="D15" s="8" t="n">
        <v>1.08</v>
      </c>
    </row>
    <row r="16" spans="1:10">
      <c r="A16" s="4" t="s">
        <v>292</v>
      </c>
    </row>
    <row r="17" spans="1:10">
      <c r="A17" s="3" t="s">
        <v>278</v>
      </c>
    </row>
    <row r="18" spans="1:10">
      <c r="A18" s="4" t="s">
        <v>287</v>
      </c>
      <c r="C18" s="6" t="n">
        <v>24600</v>
      </c>
    </row>
    <row r="19" spans="1:10">
      <c r="A19" s="4" t="s">
        <v>293</v>
      </c>
    </row>
    <row r="20" spans="1:10">
      <c r="A20" s="3" t="s">
        <v>278</v>
      </c>
    </row>
    <row r="21" spans="1:10">
      <c r="A21" s="4" t="s">
        <v>284</v>
      </c>
      <c r="F21" s="5" t="n">
        <v>1903880</v>
      </c>
    </row>
    <row r="22" spans="1:10">
      <c r="A22" s="4" t="s">
        <v>287</v>
      </c>
      <c r="F22" s="6" t="n">
        <v>2100</v>
      </c>
    </row>
    <row r="23" spans="1:10">
      <c r="A23" s="4" t="s">
        <v>294</v>
      </c>
      <c r="F23" s="4" t="s">
        <v>295</v>
      </c>
    </row>
    <row r="24" spans="1:10">
      <c r="A24" s="4" t="s">
        <v>296</v>
      </c>
      <c r="F24" s="6" t="n">
        <v>100</v>
      </c>
    </row>
    <row r="25" spans="1:10">
      <c r="A25" s="4" t="s">
        <v>297</v>
      </c>
      <c r="J25" s="5" t="n">
        <v>0</v>
      </c>
    </row>
    <row r="26" spans="1:10">
      <c r="A26" s="4" t="s">
        <v>298</v>
      </c>
    </row>
    <row r="27" spans="1:10">
      <c r="A27" s="3" t="s">
        <v>278</v>
      </c>
    </row>
    <row r="28" spans="1:10">
      <c r="A28" s="4" t="s">
        <v>285</v>
      </c>
      <c r="D28" s="5" t="n">
        <v>4158980</v>
      </c>
    </row>
    <row r="29" spans="1:10">
      <c r="A29" s="4" t="s">
        <v>286</v>
      </c>
      <c r="D29" s="8" t="n">
        <v>10.8</v>
      </c>
    </row>
    <row r="30" spans="1:10">
      <c r="A30" s="4" t="s">
        <v>299</v>
      </c>
      <c r="D30" s="5" t="n">
        <v>415898</v>
      </c>
    </row>
    <row r="31" spans="1:10">
      <c r="A31" s="4" t="s">
        <v>61</v>
      </c>
    </row>
    <row r="32" spans="1:10">
      <c r="A32" s="3" t="s">
        <v>278</v>
      </c>
    </row>
    <row r="33" spans="1:10">
      <c r="A33" s="4" t="s">
        <v>288</v>
      </c>
      <c r="H33" s="5" t="n">
        <v>656682</v>
      </c>
    </row>
    <row r="34" spans="1:10">
      <c r="A34" s="4" t="s">
        <v>281</v>
      </c>
      <c r="C34" s="5" t="n">
        <v>10</v>
      </c>
    </row>
    <row r="35" spans="1:10">
      <c r="A35" s="4" t="s">
        <v>300</v>
      </c>
    </row>
    <row r="36" spans="1:10">
      <c r="A36" s="3" t="s">
        <v>278</v>
      </c>
    </row>
    <row r="37" spans="1:10">
      <c r="A37" s="4" t="s">
        <v>284</v>
      </c>
      <c r="C37" s="5" t="n">
        <v>3288390</v>
      </c>
    </row>
    <row r="38" spans="1:10">
      <c r="A38" s="4" t="s">
        <v>285</v>
      </c>
      <c r="C38" s="5" t="n">
        <v>32883900</v>
      </c>
    </row>
    <row r="39" spans="1:10">
      <c r="A39" s="4" t="s">
        <v>287</v>
      </c>
      <c r="C39" s="6" t="n">
        <v>26000</v>
      </c>
    </row>
    <row r="40" spans="1:10">
      <c r="A40" s="4" t="s">
        <v>291</v>
      </c>
      <c r="C40" s="7" t="n">
        <v>0.666</v>
      </c>
    </row>
    <row r="41" spans="1:10">
      <c r="A41" s="4" t="s">
        <v>301</v>
      </c>
      <c r="C41" s="4" t="s">
        <v>290</v>
      </c>
    </row>
    <row r="42" spans="1:10">
      <c r="A42" s="4" t="s">
        <v>59</v>
      </c>
    </row>
    <row r="43" spans="1:10">
      <c r="A43" s="3" t="s">
        <v>278</v>
      </c>
    </row>
    <row r="44" spans="1:10">
      <c r="A44" s="4" t="s">
        <v>288</v>
      </c>
      <c r="H44" s="5" t="n">
        <v>0</v>
      </c>
    </row>
    <row r="45" spans="1:10">
      <c r="A45" s="4" t="s">
        <v>302</v>
      </c>
    </row>
    <row r="46" spans="1:10">
      <c r="A46" s="3" t="s">
        <v>278</v>
      </c>
    </row>
    <row r="47" spans="1:10">
      <c r="A47" s="4" t="s">
        <v>286</v>
      </c>
      <c r="D47" s="7" t="n">
        <v>0.125</v>
      </c>
    </row>
    <row r="48" spans="1:10">
      <c r="A48" s="4" t="s">
        <v>71</v>
      </c>
    </row>
    <row r="49" spans="1:10">
      <c r="A49" s="3" t="s">
        <v>278</v>
      </c>
    </row>
    <row r="50" spans="1:10">
      <c r="A50" s="4" t="s">
        <v>88</v>
      </c>
      <c r="H50" s="5" t="n">
        <v>6566820</v>
      </c>
    </row>
    <row r="51" spans="1:10">
      <c r="A51" s="4" t="s">
        <v>303</v>
      </c>
    </row>
    <row r="52" spans="1:10">
      <c r="A52" s="3" t="s">
        <v>278</v>
      </c>
    </row>
    <row r="53" spans="1:10">
      <c r="A53" s="4" t="s">
        <v>284</v>
      </c>
      <c r="E53" s="5" t="n">
        <v>526083</v>
      </c>
    </row>
    <row r="54" spans="1:10">
      <c r="A54" s="4" t="s">
        <v>304</v>
      </c>
    </row>
    <row r="55" spans="1:10">
      <c r="A55" s="3" t="s">
        <v>278</v>
      </c>
    </row>
    <row r="56" spans="1:10">
      <c r="A56" s="4" t="s">
        <v>285</v>
      </c>
      <c r="D56" s="5" t="n">
        <v>526083</v>
      </c>
    </row>
    <row r="57" spans="1:10">
      <c r="A57" s="4" t="s">
        <v>305</v>
      </c>
      <c r="D57" s="6" t="n">
        <v>600</v>
      </c>
    </row>
    <row r="58" spans="1:10">
      <c r="A58" s="4" t="s">
        <v>306</v>
      </c>
    </row>
    <row r="59" spans="1:10">
      <c r="A59" s="3" t="s">
        <v>278</v>
      </c>
    </row>
    <row r="60" spans="1:10">
      <c r="A60" s="4" t="s">
        <v>284</v>
      </c>
      <c r="C60" s="5" t="n">
        <v>121581</v>
      </c>
    </row>
    <row r="61" spans="1:10">
      <c r="A61" s="4" t="s">
        <v>285</v>
      </c>
      <c r="C61" s="5" t="n">
        <v>1215810</v>
      </c>
    </row>
    <row r="62" spans="1:10">
      <c r="A62" s="4" t="s">
        <v>287</v>
      </c>
      <c r="C62" s="6" t="n">
        <v>1000</v>
      </c>
    </row>
    <row r="63" spans="1:10">
      <c r="A63" s="4" t="s">
        <v>307</v>
      </c>
    </row>
    <row r="64" spans="1:10">
      <c r="A64" s="3" t="s">
        <v>278</v>
      </c>
    </row>
    <row r="65" spans="1:10">
      <c r="A65" s="4" t="s">
        <v>308</v>
      </c>
      <c r="B65" s="5" t="n">
        <v>4166860</v>
      </c>
    </row>
    <row r="66" spans="1:10">
      <c r="A66" s="4" t="s">
        <v>309</v>
      </c>
      <c r="B66" s="4" t="s">
        <v>310</v>
      </c>
    </row>
    <row r="67" spans="1:10">
      <c r="A67" s="4" t="s">
        <v>311</v>
      </c>
      <c r="H67" s="5" t="n">
        <v>1571199</v>
      </c>
    </row>
    <row r="68" spans="1:10">
      <c r="A68" s="4" t="s">
        <v>279</v>
      </c>
      <c r="H68" s="5" t="n">
        <v>1762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313</v>
      </c>
    </row>
    <row r="2" spans="1:2">
      <c r="A2" s="3" t="s">
        <v>314</v>
      </c>
    </row>
    <row r="3" spans="1:2">
      <c r="A3" s="4" t="s">
        <v>315</v>
      </c>
      <c r="B3" s="5" t="n">
        <v>6116</v>
      </c>
    </row>
    <row r="4" spans="1:2">
      <c r="A4" s="4" t="s">
        <v>279</v>
      </c>
      <c r="B4" s="5" t="n">
        <v>85216</v>
      </c>
    </row>
    <row r="5" spans="1:2">
      <c r="A5" s="4" t="s">
        <v>316</v>
      </c>
    </row>
    <row r="6" spans="1:2">
      <c r="A6" s="3" t="s">
        <v>314</v>
      </c>
    </row>
    <row r="7" spans="1:2">
      <c r="A7" s="4" t="s">
        <v>311</v>
      </c>
      <c r="B7" s="5" t="n">
        <v>1571</v>
      </c>
    </row>
    <row r="8" spans="1:2">
      <c r="A8" s="4" t="s">
        <v>317</v>
      </c>
    </row>
    <row r="9" spans="1:2">
      <c r="A9" s="3" t="s">
        <v>314</v>
      </c>
    </row>
    <row r="10" spans="1:2">
      <c r="A10" s="4" t="s">
        <v>311</v>
      </c>
      <c r="B10" s="5" t="n">
        <v>190</v>
      </c>
    </row>
    <row r="11" spans="1:2">
      <c r="A11" s="4" t="s">
        <v>318</v>
      </c>
    </row>
    <row r="12" spans="1:2">
      <c r="A12" s="3" t="s">
        <v>314</v>
      </c>
    </row>
    <row r="13" spans="1:2">
      <c r="A13" s="4" t="s">
        <v>319</v>
      </c>
      <c r="B13" s="5" t="n">
        <v>89</v>
      </c>
    </row>
    <row r="14" spans="1:2">
      <c r="A14" s="4" t="s">
        <v>59</v>
      </c>
    </row>
    <row r="15" spans="1:2">
      <c r="A15" s="3" t="s">
        <v>314</v>
      </c>
    </row>
    <row r="16" spans="1:2">
      <c r="A16" s="4" t="s">
        <v>320</v>
      </c>
      <c r="B16" s="5" t="n">
        <v>4159</v>
      </c>
    </row>
    <row r="17" spans="1:2">
      <c r="A17" s="4" t="s">
        <v>61</v>
      </c>
    </row>
    <row r="18" spans="1:2">
      <c r="A18" s="3" t="s">
        <v>314</v>
      </c>
    </row>
    <row r="19" spans="1:2">
      <c r="A19" s="4" t="s">
        <v>320</v>
      </c>
      <c r="B19" s="5" t="n">
        <v>26317</v>
      </c>
    </row>
    <row r="20" spans="1:2">
      <c r="A20" s="4" t="s">
        <v>321</v>
      </c>
    </row>
    <row r="21" spans="1:2">
      <c r="A21" s="3" t="s">
        <v>314</v>
      </c>
    </row>
    <row r="22" spans="1:2">
      <c r="A22" s="4" t="s">
        <v>322</v>
      </c>
      <c r="B22" s="5" t="n">
        <v>13890</v>
      </c>
    </row>
    <row r="23" spans="1:2">
      <c r="A23" s="4" t="s">
        <v>323</v>
      </c>
    </row>
    <row r="24" spans="1:2">
      <c r="A24" s="3" t="s">
        <v>314</v>
      </c>
    </row>
    <row r="25" spans="1:2">
      <c r="A25" s="4" t="s">
        <v>322</v>
      </c>
      <c r="B25" s="5" t="n">
        <v>328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6116</v>
      </c>
    </row>
    <row r="5" spans="1:2">
      <c r="A5" s="4" t="s">
        <v>328</v>
      </c>
    </row>
    <row r="6" spans="1:2">
      <c r="A6" s="3" t="s">
        <v>326</v>
      </c>
    </row>
    <row r="7" spans="1:2">
      <c r="A7" s="4" t="s">
        <v>329</v>
      </c>
      <c r="B7" s="5" t="n">
        <v>3098</v>
      </c>
    </row>
    <row r="8" spans="1:2">
      <c r="A8" s="4" t="s">
        <v>330</v>
      </c>
      <c r="B8" s="5" t="n">
        <v>3073</v>
      </c>
    </row>
    <row r="9" spans="1:2">
      <c r="A9" s="4" t="s">
        <v>331</v>
      </c>
      <c r="B9" s="5" t="n">
        <v>-1</v>
      </c>
    </row>
    <row r="10" spans="1:2">
      <c r="A10" s="4" t="s">
        <v>332</v>
      </c>
      <c r="B10" s="5" t="n">
        <v>-54</v>
      </c>
    </row>
    <row r="11" spans="1:2">
      <c r="A11" s="4" t="s">
        <v>327</v>
      </c>
      <c r="B11" s="5" t="n">
        <v>6116</v>
      </c>
    </row>
    <row r="12" spans="1:2">
      <c r="A12" s="3" t="s">
        <v>333</v>
      </c>
    </row>
    <row r="13" spans="1:2">
      <c r="A13" s="4" t="s">
        <v>334</v>
      </c>
      <c r="B13" s="8" t="n">
        <v>1.17</v>
      </c>
    </row>
    <row r="14" spans="1:2">
      <c r="A14" s="4" t="s">
        <v>335</v>
      </c>
      <c r="B14" s="10" t="n">
        <v>1.31</v>
      </c>
    </row>
    <row r="15" spans="1:2">
      <c r="A15" s="4" t="s">
        <v>336</v>
      </c>
      <c r="B15" s="10" t="n">
        <v>0.95</v>
      </c>
    </row>
    <row r="16" spans="1:2">
      <c r="A16" s="4" t="s">
        <v>337</v>
      </c>
      <c r="B16" s="10" t="n">
        <v>1.78</v>
      </c>
    </row>
    <row r="17" spans="1:2">
      <c r="A17" s="4" t="s">
        <v>338</v>
      </c>
      <c r="B17" s="8" t="n">
        <v>1.24</v>
      </c>
    </row>
    <row r="18" spans="1:2">
      <c r="A18" s="4" t="s">
        <v>318</v>
      </c>
    </row>
    <row r="19" spans="1:2">
      <c r="A19" s="3" t="s">
        <v>339</v>
      </c>
    </row>
    <row r="20" spans="1:2">
      <c r="A20" s="4" t="s">
        <v>340</v>
      </c>
      <c r="B20" s="5" t="n">
        <v>129</v>
      </c>
    </row>
    <row r="21" spans="1:2">
      <c r="A21" s="4" t="s">
        <v>341</v>
      </c>
      <c r="B21" s="5" t="n">
        <v>0</v>
      </c>
    </row>
    <row r="22" spans="1:2">
      <c r="A22" s="4" t="s">
        <v>342</v>
      </c>
      <c r="B22" s="5" t="n">
        <v>-21</v>
      </c>
    </row>
    <row r="23" spans="1:2">
      <c r="A23" s="4" t="s">
        <v>343</v>
      </c>
      <c r="B23" s="5" t="n">
        <v>-19</v>
      </c>
    </row>
    <row r="24" spans="1:2">
      <c r="A24" s="4" t="s">
        <v>340</v>
      </c>
      <c r="B24" s="5" t="n">
        <v>89</v>
      </c>
    </row>
    <row r="25" spans="1:2">
      <c r="A25" s="3" t="s">
        <v>344</v>
      </c>
    </row>
    <row r="26" spans="1:2">
      <c r="A26" s="4" t="s">
        <v>345</v>
      </c>
      <c r="B26" s="8" t="n">
        <v>1.5</v>
      </c>
    </row>
    <row r="27" spans="1:2">
      <c r="A27" s="4" t="s">
        <v>346</v>
      </c>
      <c r="B27" s="5" t="n">
        <v>0</v>
      </c>
    </row>
    <row r="28" spans="1:2">
      <c r="A28" s="4" t="s">
        <v>347</v>
      </c>
      <c r="B28" s="10" t="n">
        <v>1.5</v>
      </c>
    </row>
    <row r="29" spans="1:2">
      <c r="A29" s="4" t="s">
        <v>348</v>
      </c>
      <c r="B29" s="10" t="n">
        <v>1.5</v>
      </c>
    </row>
    <row r="30" spans="1:2">
      <c r="A30" s="4" t="s">
        <v>349</v>
      </c>
      <c r="B30" s="8"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0</v>
      </c>
      <c r="B1" s="2" t="s">
        <v>1</v>
      </c>
    </row>
    <row r="2" spans="1:3">
      <c r="B2" s="2" t="s">
        <v>2</v>
      </c>
      <c r="C2" s="2" t="s">
        <v>93</v>
      </c>
    </row>
    <row r="3" spans="1:3">
      <c r="A3" s="4" t="s">
        <v>351</v>
      </c>
    </row>
    <row r="4" spans="1:3">
      <c r="A4" s="3" t="s">
        <v>352</v>
      </c>
    </row>
    <row r="5" spans="1:3">
      <c r="A5" s="4" t="s">
        <v>353</v>
      </c>
      <c r="B5" s="4" t="s">
        <v>354</v>
      </c>
      <c r="C5" s="4" t="s">
        <v>355</v>
      </c>
    </row>
    <row r="6" spans="1:3">
      <c r="A6" s="4" t="s">
        <v>356</v>
      </c>
      <c r="B6" s="4" t="s">
        <v>357</v>
      </c>
      <c r="C6" s="4" t="s">
        <v>358</v>
      </c>
    </row>
    <row r="7" spans="1:3">
      <c r="A7" s="4" t="s">
        <v>359</v>
      </c>
      <c r="B7" s="4" t="s">
        <v>360</v>
      </c>
      <c r="C7" s="4" t="s">
        <v>360</v>
      </c>
    </row>
    <row r="8" spans="1:3">
      <c r="A8" s="4" t="s">
        <v>361</v>
      </c>
      <c r="B8" s="4" t="s">
        <v>362</v>
      </c>
      <c r="C8" s="4" t="s">
        <v>362</v>
      </c>
    </row>
    <row r="9" spans="1:3">
      <c r="A9" s="4" t="s">
        <v>328</v>
      </c>
    </row>
    <row r="10" spans="1:3">
      <c r="A10" s="3" t="s">
        <v>352</v>
      </c>
    </row>
    <row r="11" spans="1:3">
      <c r="A11" s="4" t="s">
        <v>353</v>
      </c>
      <c r="B11" s="4" t="s">
        <v>354</v>
      </c>
      <c r="C11" s="4" t="s">
        <v>363</v>
      </c>
    </row>
    <row r="12" spans="1:3">
      <c r="A12" s="4" t="s">
        <v>356</v>
      </c>
      <c r="B12" s="4" t="s">
        <v>364</v>
      </c>
      <c r="C12" s="4" t="s">
        <v>365</v>
      </c>
    </row>
    <row r="13" spans="1:3">
      <c r="A13" s="4" t="s">
        <v>359</v>
      </c>
      <c r="B13" s="4" t="s">
        <v>360</v>
      </c>
      <c r="C13" s="4" t="s">
        <v>360</v>
      </c>
    </row>
    <row r="14" spans="1:3">
      <c r="A14" s="4" t="s">
        <v>361</v>
      </c>
      <c r="B14" s="4" t="s">
        <v>366</v>
      </c>
      <c r="C14" s="4" t="s">
        <v>3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200000000</v>
      </c>
      <c r="C3" s="5" t="n">
        <v>200000000</v>
      </c>
    </row>
    <row r="4" spans="1:3">
      <c r="A4" s="4" t="s">
        <v>65</v>
      </c>
      <c r="B4" s="5" t="n">
        <v>27608783</v>
      </c>
      <c r="C4" s="5" t="n">
        <v>21018663</v>
      </c>
    </row>
    <row r="5" spans="1:3">
      <c r="A5" s="4" t="s">
        <v>66</v>
      </c>
      <c r="B5" s="5" t="n">
        <v>27608783</v>
      </c>
      <c r="C5" s="5" t="n">
        <v>21018663</v>
      </c>
    </row>
    <row r="6" spans="1:3">
      <c r="A6" s="4" t="s">
        <v>59</v>
      </c>
    </row>
    <row r="7" spans="1:3">
      <c r="A7" s="4" t="s">
        <v>67</v>
      </c>
      <c r="B7" s="7" t="n">
        <v>0.001</v>
      </c>
      <c r="C7" s="7" t="n">
        <v>0.001</v>
      </c>
    </row>
    <row r="8" spans="1:3">
      <c r="A8" s="4" t="s">
        <v>68</v>
      </c>
      <c r="B8" s="5" t="n">
        <v>415898</v>
      </c>
      <c r="C8" s="5" t="n">
        <v>415898</v>
      </c>
    </row>
    <row r="9" spans="1:3">
      <c r="A9" s="4" t="s">
        <v>67</v>
      </c>
      <c r="B9" s="5" t="n">
        <v>415898</v>
      </c>
      <c r="C9" s="5" t="n">
        <v>415898</v>
      </c>
    </row>
    <row r="10" spans="1:3">
      <c r="A10" s="4" t="s">
        <v>68</v>
      </c>
      <c r="B10" s="5" t="n">
        <v>415898</v>
      </c>
      <c r="C10" s="5" t="n">
        <v>415898</v>
      </c>
    </row>
    <row r="11" spans="1:3">
      <c r="A11" s="4" t="s">
        <v>61</v>
      </c>
    </row>
    <row r="12" spans="1:3">
      <c r="A12" s="4" t="s">
        <v>67</v>
      </c>
      <c r="B12" s="7" t="n">
        <v>0.001</v>
      </c>
      <c r="C12" s="7" t="n">
        <v>0.001</v>
      </c>
    </row>
    <row r="13" spans="1:3">
      <c r="A13" s="4" t="s">
        <v>68</v>
      </c>
      <c r="B13" s="5" t="n">
        <v>3288390</v>
      </c>
      <c r="C13" s="5" t="n">
        <v>3288390</v>
      </c>
    </row>
    <row r="14" spans="1:3">
      <c r="A14" s="4" t="s">
        <v>67</v>
      </c>
      <c r="B14" s="5" t="n">
        <v>3228390</v>
      </c>
      <c r="C14" s="5" t="n">
        <v>3288390</v>
      </c>
    </row>
    <row r="15" spans="1:3">
      <c r="A15" s="4" t="s">
        <v>68</v>
      </c>
      <c r="B15" s="5" t="n">
        <v>2631708</v>
      </c>
      <c r="C15" s="5" t="n">
        <v>3288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3</v>
      </c>
    </row>
    <row r="3" spans="1:3">
      <c r="A3" s="3" t="s">
        <v>368</v>
      </c>
    </row>
    <row r="4" spans="1:3">
      <c r="A4" s="4" t="s">
        <v>369</v>
      </c>
      <c r="B4" s="6" t="n">
        <v>823</v>
      </c>
      <c r="C4" s="6" t="n">
        <v>959</v>
      </c>
    </row>
    <row r="5" spans="1:3">
      <c r="A5" s="4" t="s">
        <v>97</v>
      </c>
    </row>
    <row r="6" spans="1:3">
      <c r="A6" s="3" t="s">
        <v>368</v>
      </c>
    </row>
    <row r="7" spans="1:3">
      <c r="A7" s="4" t="s">
        <v>369</v>
      </c>
      <c r="B7" s="5" t="n">
        <v>157</v>
      </c>
      <c r="C7" s="5" t="n">
        <v>471</v>
      </c>
    </row>
    <row r="8" spans="1:3">
      <c r="A8" s="4" t="s">
        <v>98</v>
      </c>
    </row>
    <row r="9" spans="1:3">
      <c r="A9" s="3" t="s">
        <v>368</v>
      </c>
    </row>
    <row r="10" spans="1:3">
      <c r="A10" s="4" t="s">
        <v>369</v>
      </c>
      <c r="B10" s="6" t="n">
        <v>666</v>
      </c>
      <c r="C10" s="6" t="n">
        <v>4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0"/>
    <col customWidth="1" max="8" min="8" width="27"/>
    <col customWidth="1" max="9" min="9" width="21"/>
    <col customWidth="1" max="10" min="10" width="21"/>
    <col customWidth="1" max="11" min="11" width="27"/>
  </cols>
  <sheetData>
    <row r="1" spans="1:11">
      <c r="A1" s="1" t="s">
        <v>370</v>
      </c>
      <c r="B1" s="2" t="s">
        <v>371</v>
      </c>
      <c r="H1" s="2" t="s">
        <v>1</v>
      </c>
      <c r="J1" s="2" t="s">
        <v>372</v>
      </c>
    </row>
    <row r="2" spans="1:11">
      <c r="B2" s="2" t="s">
        <v>373</v>
      </c>
      <c r="C2" s="2" t="s">
        <v>222</v>
      </c>
      <c r="D2" s="2" t="s">
        <v>223</v>
      </c>
      <c r="E2" s="2" t="s">
        <v>374</v>
      </c>
      <c r="F2" s="2" t="s">
        <v>375</v>
      </c>
      <c r="G2" s="2" t="s">
        <v>376</v>
      </c>
      <c r="H2" s="2" t="s">
        <v>276</v>
      </c>
      <c r="I2" s="2" t="s">
        <v>222</v>
      </c>
      <c r="J2" s="2" t="s">
        <v>377</v>
      </c>
      <c r="K2" s="2" t="s">
        <v>378</v>
      </c>
    </row>
    <row r="3" spans="1:11">
      <c r="A3" s="3" t="s">
        <v>379</v>
      </c>
    </row>
    <row r="4" spans="1:11">
      <c r="A4" s="4" t="s">
        <v>380</v>
      </c>
      <c r="H4" s="6" t="n">
        <v>6000</v>
      </c>
      <c r="I4" s="6" t="n">
        <v>6778000</v>
      </c>
    </row>
    <row r="5" spans="1:11">
      <c r="A5" s="4" t="s">
        <v>381</v>
      </c>
      <c r="H5" s="5" t="n">
        <v>27608783</v>
      </c>
      <c r="K5" s="5" t="n">
        <v>21018663</v>
      </c>
    </row>
    <row r="6" spans="1:11">
      <c r="A6" s="4" t="s">
        <v>382</v>
      </c>
      <c r="H6" s="6" t="n">
        <v>22000</v>
      </c>
      <c r="K6" s="6" t="n">
        <v>21000</v>
      </c>
    </row>
    <row r="7" spans="1:11">
      <c r="A7" s="4" t="s">
        <v>228</v>
      </c>
      <c r="C7" s="6" t="n">
        <v>1800000</v>
      </c>
      <c r="D7" s="6" t="n">
        <v>2500000</v>
      </c>
    </row>
    <row r="8" spans="1:11">
      <c r="A8" s="4" t="s">
        <v>109</v>
      </c>
    </row>
    <row r="9" spans="1:11">
      <c r="A9" s="3" t="s">
        <v>379</v>
      </c>
    </row>
    <row r="10" spans="1:11">
      <c r="A10" s="4" t="s">
        <v>380</v>
      </c>
      <c r="H10" s="5" t="n">
        <v>100000</v>
      </c>
      <c r="I10" s="5" t="n">
        <v>6800000</v>
      </c>
    </row>
    <row r="11" spans="1:11">
      <c r="A11" s="4" t="s">
        <v>383</v>
      </c>
    </row>
    <row r="12" spans="1:11">
      <c r="A12" s="3" t="s">
        <v>379</v>
      </c>
    </row>
    <row r="13" spans="1:11">
      <c r="A13" s="4" t="s">
        <v>384</v>
      </c>
      <c r="G13" s="5" t="n">
        <v>4</v>
      </c>
    </row>
    <row r="14" spans="1:11">
      <c r="A14" s="4" t="s">
        <v>385</v>
      </c>
      <c r="I14" s="6" t="n">
        <v>2500000</v>
      </c>
    </row>
    <row r="15" spans="1:11">
      <c r="A15" s="4" t="s">
        <v>386</v>
      </c>
      <c r="E15" s="6" t="n">
        <v>400000</v>
      </c>
    </row>
    <row r="16" spans="1:11">
      <c r="A16" s="4" t="s">
        <v>246</v>
      </c>
      <c r="D16" s="6" t="n">
        <v>6800000</v>
      </c>
    </row>
    <row r="17" spans="1:11">
      <c r="A17" s="4" t="s">
        <v>387</v>
      </c>
      <c r="D17" s="4" t="s">
        <v>388</v>
      </c>
    </row>
    <row r="18" spans="1:11">
      <c r="A18" s="4" t="s">
        <v>228</v>
      </c>
      <c r="B18" s="6" t="n">
        <v>2500000</v>
      </c>
      <c r="C18" s="6" t="n">
        <v>1800000</v>
      </c>
      <c r="D18" s="6" t="n">
        <v>2500000</v>
      </c>
    </row>
    <row r="19" spans="1:11">
      <c r="A19" s="4" t="s">
        <v>389</v>
      </c>
      <c r="H19" s="6" t="n">
        <v>40000000</v>
      </c>
    </row>
    <row r="20" spans="1:11">
      <c r="A20" s="4" t="s">
        <v>390</v>
      </c>
    </row>
    <row r="21" spans="1:11">
      <c r="A21" s="3" t="s">
        <v>379</v>
      </c>
    </row>
    <row r="22" spans="1:11">
      <c r="A22" s="4" t="s">
        <v>381</v>
      </c>
      <c r="E22" s="5" t="n">
        <v>1303780</v>
      </c>
    </row>
    <row r="23" spans="1:11">
      <c r="A23" s="4" t="s">
        <v>391</v>
      </c>
      <c r="E23" s="8" t="n">
        <v>7.67</v>
      </c>
    </row>
    <row r="24" spans="1:11">
      <c r="A24" s="4" t="s">
        <v>382</v>
      </c>
      <c r="E24" s="6" t="n">
        <v>10000000</v>
      </c>
    </row>
    <row r="25" spans="1:11">
      <c r="A25" s="4" t="s">
        <v>392</v>
      </c>
      <c r="E25" s="4" t="s">
        <v>393</v>
      </c>
    </row>
    <row r="26" spans="1:11">
      <c r="A26" s="4" t="s">
        <v>394</v>
      </c>
    </row>
    <row r="27" spans="1:11">
      <c r="A27" s="3" t="s">
        <v>379</v>
      </c>
    </row>
    <row r="28" spans="1:11">
      <c r="A28" s="4" t="s">
        <v>395</v>
      </c>
      <c r="H28" s="4" t="s">
        <v>396</v>
      </c>
    </row>
    <row r="29" spans="1:11">
      <c r="A29" s="4" t="s">
        <v>397</v>
      </c>
    </row>
    <row r="30" spans="1:11">
      <c r="A30" s="3" t="s">
        <v>379</v>
      </c>
    </row>
    <row r="31" spans="1:11">
      <c r="A31" s="4" t="s">
        <v>395</v>
      </c>
      <c r="H31" s="4" t="s">
        <v>396</v>
      </c>
    </row>
    <row r="32" spans="1:11">
      <c r="A32" s="4" t="s">
        <v>398</v>
      </c>
    </row>
    <row r="33" spans="1:11">
      <c r="A33" s="3" t="s">
        <v>379</v>
      </c>
    </row>
    <row r="34" spans="1:11">
      <c r="A34" s="4" t="s">
        <v>395</v>
      </c>
      <c r="H34" s="4" t="s">
        <v>399</v>
      </c>
    </row>
    <row r="35" spans="1:11">
      <c r="A35" s="4" t="s">
        <v>400</v>
      </c>
    </row>
    <row r="36" spans="1:11">
      <c r="A36" s="3" t="s">
        <v>379</v>
      </c>
    </row>
    <row r="37" spans="1:11">
      <c r="A37" s="4" t="s">
        <v>395</v>
      </c>
      <c r="H37" s="4" t="s">
        <v>399</v>
      </c>
    </row>
    <row r="38" spans="1:11">
      <c r="A38" s="4" t="s">
        <v>401</v>
      </c>
    </row>
    <row r="39" spans="1:11">
      <c r="A39" s="3" t="s">
        <v>379</v>
      </c>
    </row>
    <row r="40" spans="1:11">
      <c r="A40" s="4" t="s">
        <v>402</v>
      </c>
      <c r="F40" s="6" t="n">
        <v>2500000</v>
      </c>
    </row>
    <row r="41" spans="1:11">
      <c r="A41" s="4" t="s">
        <v>403</v>
      </c>
      <c r="E41" s="6" t="n">
        <v>1250000</v>
      </c>
      <c r="F41" s="6" t="n">
        <v>1250000</v>
      </c>
      <c r="H41" s="6" t="n">
        <v>1250000</v>
      </c>
    </row>
    <row r="42" spans="1:11">
      <c r="A42" s="4" t="s">
        <v>385</v>
      </c>
      <c r="J42" s="6" t="n">
        <v>1250000</v>
      </c>
    </row>
    <row r="43" spans="1:11">
      <c r="A43" s="4" t="s">
        <v>404</v>
      </c>
    </row>
    <row r="44" spans="1:11">
      <c r="A44" s="3" t="s">
        <v>379</v>
      </c>
    </row>
    <row r="45" spans="1:11">
      <c r="A45" s="4" t="s">
        <v>246</v>
      </c>
      <c r="H45" s="5" t="n">
        <v>38800000</v>
      </c>
    </row>
    <row r="46" spans="1:11">
      <c r="A46" s="4" t="s">
        <v>405</v>
      </c>
    </row>
    <row r="47" spans="1:11">
      <c r="A47" s="3" t="s">
        <v>379</v>
      </c>
    </row>
    <row r="48" spans="1:11">
      <c r="A48" s="4" t="s">
        <v>246</v>
      </c>
      <c r="H48" s="5" t="n">
        <v>130000000</v>
      </c>
    </row>
    <row r="49" spans="1:11">
      <c r="A49" s="4" t="s">
        <v>406</v>
      </c>
    </row>
    <row r="50" spans="1:11">
      <c r="A50" s="3" t="s">
        <v>379</v>
      </c>
    </row>
    <row r="51" spans="1:11">
      <c r="A51" s="4" t="s">
        <v>246</v>
      </c>
      <c r="H51" s="6" t="n">
        <v>40000000</v>
      </c>
    </row>
    <row r="52" spans="1:11">
      <c r="A52" s="4" t="s">
        <v>407</v>
      </c>
    </row>
    <row r="53" spans="1:11">
      <c r="A53" s="3" t="s">
        <v>379</v>
      </c>
    </row>
    <row r="54" spans="1:11">
      <c r="A54" s="4" t="s">
        <v>246</v>
      </c>
      <c r="D54" s="6" t="n">
        <v>40000000</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4"/>
    <col customWidth="1" max="7" min="7" width="21"/>
    <col customWidth="1" max="8" min="8" width="24"/>
    <col customWidth="1" max="9" min="9" width="21"/>
    <col customWidth="1" max="10" min="10" width="21"/>
    <col customWidth="1" max="11" min="11" width="21"/>
    <col customWidth="1" max="12" min="12" width="17"/>
  </cols>
  <sheetData>
    <row r="1" spans="1:12">
      <c r="A1" s="1" t="s">
        <v>408</v>
      </c>
      <c r="B1" s="2" t="s">
        <v>409</v>
      </c>
      <c r="C1" s="2" t="s">
        <v>201</v>
      </c>
      <c r="D1" s="2" t="s">
        <v>224</v>
      </c>
      <c r="E1" s="2" t="s">
        <v>410</v>
      </c>
      <c r="F1" s="2" t="s">
        <v>411</v>
      </c>
      <c r="G1" s="2" t="s">
        <v>412</v>
      </c>
      <c r="H1" s="2" t="s">
        <v>413</v>
      </c>
      <c r="I1" s="2" t="s">
        <v>414</v>
      </c>
      <c r="J1" s="2" t="s">
        <v>415</v>
      </c>
      <c r="K1" s="2" t="s">
        <v>416</v>
      </c>
      <c r="L1" s="2" t="s">
        <v>417</v>
      </c>
    </row>
    <row r="2" spans="1:12">
      <c r="A2" s="3" t="s">
        <v>418</v>
      </c>
    </row>
    <row r="3" spans="1:12">
      <c r="A3" s="4" t="s">
        <v>419</v>
      </c>
      <c r="L3" s="5" t="n">
        <v>59248</v>
      </c>
    </row>
    <row r="4" spans="1:12">
      <c r="A4" s="4" t="s">
        <v>420</v>
      </c>
      <c r="L4" s="4" t="s">
        <v>421</v>
      </c>
    </row>
    <row r="5" spans="1:12">
      <c r="A5" s="4" t="s">
        <v>422</v>
      </c>
      <c r="K5" s="6" t="n">
        <v>1400000</v>
      </c>
    </row>
    <row r="6" spans="1:12">
      <c r="A6" s="4" t="s">
        <v>423</v>
      </c>
      <c r="J6" s="6" t="n">
        <v>8200000</v>
      </c>
    </row>
    <row r="7" spans="1:12">
      <c r="A7" s="4" t="s">
        <v>424</v>
      </c>
      <c r="H7" s="6" t="n">
        <v>14400000</v>
      </c>
    </row>
    <row r="8" spans="1:12">
      <c r="A8" s="4" t="s">
        <v>425</v>
      </c>
      <c r="D8" s="6" t="n">
        <v>765000</v>
      </c>
    </row>
    <row r="9" spans="1:12">
      <c r="A9" s="4" t="s">
        <v>426</v>
      </c>
      <c r="D9" s="5" t="n">
        <v>323000</v>
      </c>
    </row>
    <row r="10" spans="1:12">
      <c r="A10" s="4" t="s">
        <v>427</v>
      </c>
      <c r="D10" s="5" t="n">
        <v>442000</v>
      </c>
    </row>
    <row r="11" spans="1:12">
      <c r="A11" s="4" t="s">
        <v>428</v>
      </c>
      <c r="C11" s="6" t="n">
        <v>5600000</v>
      </c>
    </row>
    <row r="12" spans="1:12">
      <c r="A12" s="4" t="s">
        <v>429</v>
      </c>
      <c r="C12" s="5" t="n">
        <v>1300000</v>
      </c>
    </row>
    <row r="13" spans="1:12">
      <c r="A13" s="4" t="s">
        <v>430</v>
      </c>
      <c r="C13" s="5" t="n">
        <v>900000</v>
      </c>
    </row>
    <row r="14" spans="1:12">
      <c r="A14" s="4" t="s">
        <v>431</v>
      </c>
      <c r="D14" s="5" t="n">
        <v>693000</v>
      </c>
    </row>
    <row r="15" spans="1:12">
      <c r="A15" s="4" t="s">
        <v>432</v>
      </c>
      <c r="C15" s="5" t="n">
        <v>1600000</v>
      </c>
    </row>
    <row r="16" spans="1:12">
      <c r="A16" s="4" t="s">
        <v>433</v>
      </c>
    </row>
    <row r="17" spans="1:12">
      <c r="A17" s="3" t="s">
        <v>418</v>
      </c>
    </row>
    <row r="18" spans="1:12">
      <c r="A18" s="4" t="s">
        <v>434</v>
      </c>
      <c r="I18" s="6" t="n">
        <v>8000000</v>
      </c>
    </row>
    <row r="19" spans="1:12">
      <c r="A19" s="4" t="s">
        <v>435</v>
      </c>
    </row>
    <row r="20" spans="1:12">
      <c r="A20" s="3" t="s">
        <v>418</v>
      </c>
    </row>
    <row r="21" spans="1:12">
      <c r="A21" s="4" t="s">
        <v>436</v>
      </c>
      <c r="B21" s="6" t="n">
        <v>100000</v>
      </c>
    </row>
    <row r="22" spans="1:12">
      <c r="A22" s="4" t="s">
        <v>437</v>
      </c>
      <c r="B22" s="5" t="n">
        <v>200000</v>
      </c>
    </row>
    <row r="23" spans="1:12">
      <c r="A23" s="4" t="s">
        <v>438</v>
      </c>
      <c r="B23" s="6" t="n">
        <v>1300000</v>
      </c>
    </row>
    <row r="24" spans="1:12">
      <c r="A24" s="4" t="s">
        <v>439</v>
      </c>
      <c r="C24" s="5" t="n">
        <v>400000</v>
      </c>
    </row>
    <row r="25" spans="1:12">
      <c r="A25" s="4" t="s">
        <v>440</v>
      </c>
      <c r="G25" s="6" t="n">
        <v>3800000</v>
      </c>
    </row>
    <row r="26" spans="1:12">
      <c r="A26" s="4" t="s">
        <v>441</v>
      </c>
      <c r="G26" s="5" t="n">
        <v>2900000</v>
      </c>
    </row>
    <row r="27" spans="1:12">
      <c r="A27" s="4" t="s">
        <v>442</v>
      </c>
      <c r="G27" s="6" t="n">
        <v>900000</v>
      </c>
    </row>
    <row r="28" spans="1:12">
      <c r="A28" s="4" t="s">
        <v>443</v>
      </c>
    </row>
    <row r="29" spans="1:12">
      <c r="A29" s="3" t="s">
        <v>418</v>
      </c>
    </row>
    <row r="30" spans="1:12">
      <c r="A30" s="4" t="s">
        <v>419</v>
      </c>
      <c r="H30" s="5" t="n">
        <v>24562</v>
      </c>
    </row>
    <row r="31" spans="1:12">
      <c r="A31" s="4" t="s">
        <v>420</v>
      </c>
      <c r="H31" s="4" t="s">
        <v>444</v>
      </c>
    </row>
    <row r="32" spans="1:12">
      <c r="A32" s="4" t="s">
        <v>425</v>
      </c>
      <c r="D32" s="5" t="n">
        <v>4800000</v>
      </c>
      <c r="H32" s="6" t="n">
        <v>4800000</v>
      </c>
    </row>
    <row r="33" spans="1:12">
      <c r="A33" s="4" t="s">
        <v>426</v>
      </c>
      <c r="D33" s="5" t="n">
        <v>600000</v>
      </c>
    </row>
    <row r="34" spans="1:12">
      <c r="A34" s="4" t="s">
        <v>427</v>
      </c>
      <c r="D34" s="5" t="n">
        <v>1200000</v>
      </c>
    </row>
    <row r="35" spans="1:12">
      <c r="A35" s="4" t="s">
        <v>445</v>
      </c>
      <c r="D35" s="5" t="n">
        <v>1200000</v>
      </c>
    </row>
    <row r="36" spans="1:12">
      <c r="A36" s="4" t="s">
        <v>446</v>
      </c>
      <c r="D36" s="5" t="n">
        <v>1200000</v>
      </c>
    </row>
    <row r="37" spans="1:12">
      <c r="A37" s="4" t="s">
        <v>447</v>
      </c>
      <c r="D37" s="6" t="n">
        <v>600000</v>
      </c>
    </row>
    <row r="38" spans="1:12">
      <c r="A38" s="4" t="s">
        <v>448</v>
      </c>
    </row>
    <row r="39" spans="1:12">
      <c r="A39" s="3" t="s">
        <v>418</v>
      </c>
    </row>
    <row r="40" spans="1:12">
      <c r="A40" s="4" t="s">
        <v>419</v>
      </c>
      <c r="F40" s="5" t="n">
        <v>8727</v>
      </c>
    </row>
    <row r="41" spans="1:12">
      <c r="A41" s="4" t="s">
        <v>420</v>
      </c>
      <c r="F41" s="4" t="s">
        <v>449</v>
      </c>
    </row>
    <row r="42" spans="1:12">
      <c r="A42" s="4" t="s">
        <v>424</v>
      </c>
      <c r="F42" s="6" t="n">
        <v>4800000</v>
      </c>
    </row>
    <row r="43" spans="1:12">
      <c r="A43" s="4" t="s">
        <v>427</v>
      </c>
      <c r="C43" s="5" t="n">
        <v>400000</v>
      </c>
    </row>
    <row r="44" spans="1:12">
      <c r="A44" s="4" t="s">
        <v>445</v>
      </c>
      <c r="C44" s="5" t="n">
        <v>400000</v>
      </c>
    </row>
    <row r="45" spans="1:12">
      <c r="A45" s="4" t="s">
        <v>429</v>
      </c>
      <c r="C45" s="5" t="n">
        <v>500000</v>
      </c>
    </row>
    <row r="46" spans="1:12">
      <c r="A46" s="4" t="s">
        <v>430</v>
      </c>
      <c r="C46" s="5" t="n">
        <v>200000</v>
      </c>
    </row>
    <row r="47" spans="1:12">
      <c r="A47" s="4" t="s">
        <v>431</v>
      </c>
      <c r="C47" s="6" t="n">
        <v>0</v>
      </c>
    </row>
    <row r="48" spans="1:12">
      <c r="A48" s="4" t="s">
        <v>440</v>
      </c>
      <c r="E48" s="6" t="n">
        <v>800000</v>
      </c>
    </row>
    <row r="49" spans="1:12">
      <c r="A49" s="4" t="s">
        <v>441</v>
      </c>
      <c r="E49" s="5" t="n">
        <v>600000</v>
      </c>
    </row>
    <row r="50" spans="1:12">
      <c r="A50" s="4" t="s">
        <v>442</v>
      </c>
      <c r="E50" s="6"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450</v>
      </c>
      <c r="B1" s="2" t="s">
        <v>224</v>
      </c>
    </row>
    <row r="2" spans="1:2">
      <c r="A2" s="3" t="s">
        <v>451</v>
      </c>
    </row>
    <row r="3" spans="1:2">
      <c r="A3" s="4" t="s">
        <v>426</v>
      </c>
      <c r="B3" s="6" t="n">
        <v>323</v>
      </c>
    </row>
    <row r="4" spans="1:2">
      <c r="A4" s="4" t="s">
        <v>452</v>
      </c>
      <c r="B4" s="5" t="n">
        <v>442</v>
      </c>
    </row>
    <row r="5" spans="1:2">
      <c r="A5" s="4" t="s">
        <v>425</v>
      </c>
      <c r="B5" s="5" t="n">
        <v>765</v>
      </c>
    </row>
    <row r="6" spans="1:2">
      <c r="A6" s="4" t="s">
        <v>453</v>
      </c>
      <c r="B6" s="5" t="n">
        <v>-72</v>
      </c>
    </row>
    <row r="7" spans="1:2">
      <c r="A7" s="4" t="s">
        <v>454</v>
      </c>
      <c r="B7" s="5" t="n">
        <v>693</v>
      </c>
    </row>
    <row r="8" spans="1:2">
      <c r="A8" s="4" t="s">
        <v>455</v>
      </c>
      <c r="B8" s="5" t="n">
        <v>-375</v>
      </c>
    </row>
    <row r="9" spans="1:2">
      <c r="A9" s="4" t="s">
        <v>456</v>
      </c>
      <c r="B9" s="5" t="n">
        <v>318</v>
      </c>
    </row>
    <row r="10" spans="1:2">
      <c r="A10" s="3" t="s">
        <v>457</v>
      </c>
    </row>
    <row r="11" spans="1:2">
      <c r="A11" s="4" t="s">
        <v>426</v>
      </c>
      <c r="B11" s="5" t="n">
        <v>215</v>
      </c>
    </row>
    <row r="12" spans="1:2">
      <c r="A12" s="4" t="s">
        <v>452</v>
      </c>
      <c r="B12" s="5" t="n">
        <v>57</v>
      </c>
    </row>
    <row r="13" spans="1:2">
      <c r="A13" s="4" t="s">
        <v>458</v>
      </c>
      <c r="B13" s="5" t="n">
        <v>272</v>
      </c>
    </row>
    <row r="14" spans="1:2">
      <c r="A14" s="4" t="s">
        <v>453</v>
      </c>
      <c r="B14" s="5" t="n">
        <v>-7</v>
      </c>
    </row>
    <row r="15" spans="1:2">
      <c r="A15" s="4" t="s">
        <v>454</v>
      </c>
      <c r="B15" s="5" t="n">
        <v>265</v>
      </c>
    </row>
    <row r="16" spans="1:2">
      <c r="A16" s="4" t="s">
        <v>455</v>
      </c>
      <c r="B16" s="5" t="n">
        <v>-265</v>
      </c>
    </row>
    <row r="17" spans="1:2">
      <c r="A17" s="4" t="s">
        <v>456</v>
      </c>
      <c r="B1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9</v>
      </c>
      <c r="B1" s="2" t="s">
        <v>460</v>
      </c>
    </row>
    <row r="2" spans="1:2">
      <c r="A2" s="4" t="s">
        <v>461</v>
      </c>
    </row>
    <row r="3" spans="1:2">
      <c r="A3" s="3" t="s">
        <v>462</v>
      </c>
    </row>
    <row r="4" spans="1:2">
      <c r="A4" s="4" t="s">
        <v>463</v>
      </c>
      <c r="B4" s="11"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69</v>
      </c>
      <c r="B1" s="2" t="s">
        <v>70</v>
      </c>
      <c r="C1" s="2" t="s">
        <v>71</v>
      </c>
      <c r="D1" s="2" t="s">
        <v>55</v>
      </c>
      <c r="E1" s="2" t="s">
        <v>56</v>
      </c>
      <c r="F1" s="2" t="s">
        <v>72</v>
      </c>
    </row>
    <row r="2" spans="1:6">
      <c r="A2" s="4" t="s">
        <v>73</v>
      </c>
      <c r="C2" s="5" t="n">
        <v>8818019</v>
      </c>
      <c r="F2" s="5" t="n">
        <v>0</v>
      </c>
    </row>
    <row r="3" spans="1:6">
      <c r="A3" s="4" t="s">
        <v>74</v>
      </c>
      <c r="B3" s="6" t="n">
        <v>-5854</v>
      </c>
      <c r="C3" s="6" t="n">
        <v>9</v>
      </c>
      <c r="D3" s="6" t="n">
        <v>386860</v>
      </c>
      <c r="E3" s="6" t="n">
        <v>-392723</v>
      </c>
      <c r="F3" s="6" t="n">
        <v>0</v>
      </c>
    </row>
    <row r="4" spans="1:6">
      <c r="A4" s="3" t="s">
        <v>75</v>
      </c>
    </row>
    <row r="5" spans="1:6">
      <c r="A5" s="4" t="s">
        <v>76</v>
      </c>
      <c r="C5" s="5" t="n">
        <v>93648</v>
      </c>
    </row>
    <row r="6" spans="1:6">
      <c r="A6" s="4" t="s">
        <v>77</v>
      </c>
      <c r="C6" s="5" t="n">
        <v>2369</v>
      </c>
    </row>
    <row r="7" spans="1:6">
      <c r="A7" s="4" t="s">
        <v>78</v>
      </c>
      <c r="B7" s="5" t="n">
        <v>2</v>
      </c>
      <c r="D7" s="5" t="n">
        <v>2</v>
      </c>
    </row>
    <row r="8" spans="1:6">
      <c r="A8" s="4" t="s">
        <v>79</v>
      </c>
      <c r="C8" s="5" t="n">
        <v>1903880</v>
      </c>
    </row>
    <row r="9" spans="1:6">
      <c r="A9" s="4" t="s">
        <v>80</v>
      </c>
      <c r="B9" s="5" t="n">
        <v>2084</v>
      </c>
      <c r="C9" s="6" t="n">
        <v>2</v>
      </c>
      <c r="D9" s="5" t="n">
        <v>2082</v>
      </c>
    </row>
    <row r="10" spans="1:6">
      <c r="A10" s="4" t="s">
        <v>81</v>
      </c>
      <c r="B10" s="5" t="n">
        <v>959</v>
      </c>
      <c r="D10" s="5" t="n">
        <v>959</v>
      </c>
    </row>
    <row r="11" spans="1:6">
      <c r="A11" s="4" t="s">
        <v>82</v>
      </c>
      <c r="B11" s="5" t="n">
        <v>-3260</v>
      </c>
      <c r="E11" s="5" t="n">
        <v>-3260</v>
      </c>
    </row>
    <row r="12" spans="1:6">
      <c r="A12" s="4" t="s">
        <v>83</v>
      </c>
      <c r="C12" s="5" t="n">
        <v>10817916</v>
      </c>
      <c r="F12" s="5" t="n">
        <v>0</v>
      </c>
    </row>
    <row r="13" spans="1:6">
      <c r="A13" s="4" t="s">
        <v>84</v>
      </c>
      <c r="B13" s="5" t="n">
        <v>-6069</v>
      </c>
      <c r="C13" s="6" t="n">
        <v>11</v>
      </c>
      <c r="D13" s="5" t="n">
        <v>389903</v>
      </c>
      <c r="E13" s="5" t="n">
        <v>-395983</v>
      </c>
      <c r="F13" s="6" t="n">
        <v>0</v>
      </c>
    </row>
    <row r="14" spans="1:6">
      <c r="A14" s="4" t="s">
        <v>85</v>
      </c>
      <c r="C14" s="5" t="n">
        <v>21018663</v>
      </c>
      <c r="F14" s="5" t="n">
        <v>3704288</v>
      </c>
    </row>
    <row r="15" spans="1:6">
      <c r="A15" s="4" t="s">
        <v>86</v>
      </c>
      <c r="B15" s="5" t="n">
        <v>20015</v>
      </c>
      <c r="C15" s="6" t="n">
        <v>21</v>
      </c>
      <c r="D15" s="5" t="n">
        <v>431305</v>
      </c>
      <c r="E15" s="5" t="n">
        <v>-411315</v>
      </c>
      <c r="F15" s="6" t="n">
        <v>4</v>
      </c>
    </row>
    <row r="16" spans="1:6">
      <c r="A16" s="3" t="s">
        <v>75</v>
      </c>
    </row>
    <row r="17" spans="1:6">
      <c r="A17" s="4" t="s">
        <v>76</v>
      </c>
      <c r="C17" s="5" t="n">
        <v>21166</v>
      </c>
    </row>
    <row r="18" spans="1:6">
      <c r="A18" s="4" t="s">
        <v>87</v>
      </c>
      <c r="C18" s="5" t="n">
        <v>468</v>
      </c>
    </row>
    <row r="19" spans="1:6">
      <c r="A19" s="4" t="s">
        <v>77</v>
      </c>
      <c r="C19" s="5" t="n">
        <v>1666</v>
      </c>
    </row>
    <row r="20" spans="1:6">
      <c r="A20" s="4" t="s">
        <v>78</v>
      </c>
      <c r="B20" s="5" t="n">
        <v>1</v>
      </c>
      <c r="D20" s="5" t="n">
        <v>1</v>
      </c>
    </row>
    <row r="21" spans="1:6">
      <c r="A21" s="4" t="s">
        <v>88</v>
      </c>
      <c r="C21" s="5" t="n">
        <v>6566820</v>
      </c>
      <c r="F21" s="5" t="n">
        <v>-656682</v>
      </c>
    </row>
    <row r="22" spans="1:6">
      <c r="A22" s="4" t="s">
        <v>89</v>
      </c>
      <c r="C22" s="6" t="n">
        <v>1</v>
      </c>
      <c r="F22" s="6" t="n">
        <v>-1</v>
      </c>
    </row>
    <row r="23" spans="1:6">
      <c r="A23" s="4" t="s">
        <v>81</v>
      </c>
      <c r="B23" s="5" t="n">
        <v>823</v>
      </c>
      <c r="D23" s="5" t="n">
        <v>823</v>
      </c>
    </row>
    <row r="24" spans="1:6">
      <c r="A24" s="4" t="s">
        <v>82</v>
      </c>
      <c r="B24" s="5" t="n">
        <v>-5937</v>
      </c>
      <c r="E24" s="5" t="n">
        <v>-5937</v>
      </c>
    </row>
    <row r="25" spans="1:6">
      <c r="A25" s="4" t="s">
        <v>90</v>
      </c>
      <c r="C25" s="5" t="n">
        <v>27608783</v>
      </c>
      <c r="F25" s="5" t="n">
        <v>3047606</v>
      </c>
    </row>
    <row r="26" spans="1:6">
      <c r="A26" s="4" t="s">
        <v>91</v>
      </c>
      <c r="B26" s="6" t="n">
        <v>14902</v>
      </c>
      <c r="C26" s="6" t="n">
        <v>22</v>
      </c>
      <c r="D26" s="6" t="n">
        <v>432129</v>
      </c>
      <c r="E26" s="6" t="n">
        <v>-417252</v>
      </c>
      <c r="F26"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6</v>
      </c>
      <c r="C4" s="6" t="n">
        <v>6778</v>
      </c>
    </row>
    <row r="5" spans="1:3">
      <c r="A5" s="3" t="s">
        <v>96</v>
      </c>
    </row>
    <row r="6" spans="1:3">
      <c r="A6" s="4" t="s">
        <v>97</v>
      </c>
      <c r="B6" s="5" t="n">
        <v>3119</v>
      </c>
      <c r="C6" s="5" t="n">
        <v>5983</v>
      </c>
    </row>
    <row r="7" spans="1:3">
      <c r="A7" s="4" t="s">
        <v>98</v>
      </c>
      <c r="B7" s="5" t="n">
        <v>2422</v>
      </c>
      <c r="C7" s="5" t="n">
        <v>3533</v>
      </c>
    </row>
    <row r="8" spans="1:3">
      <c r="A8" s="4" t="s">
        <v>99</v>
      </c>
      <c r="B8" s="5" t="n">
        <v>5541</v>
      </c>
      <c r="C8" s="5" t="n">
        <v>9516</v>
      </c>
    </row>
    <row r="9" spans="1:3">
      <c r="A9" s="4" t="s">
        <v>100</v>
      </c>
      <c r="B9" s="5" t="n">
        <v>-5535</v>
      </c>
      <c r="C9" s="5" t="n">
        <v>-2738</v>
      </c>
    </row>
    <row r="10" spans="1:3">
      <c r="A10" s="3" t="s">
        <v>101</v>
      </c>
    </row>
    <row r="11" spans="1:3">
      <c r="A11" s="4" t="s">
        <v>102</v>
      </c>
      <c r="B11" s="5" t="n">
        <v>79</v>
      </c>
      <c r="C11" s="5" t="n">
        <v>56</v>
      </c>
    </row>
    <row r="12" spans="1:3">
      <c r="A12" s="4" t="s">
        <v>103</v>
      </c>
      <c r="B12" s="5" t="n">
        <v>-489</v>
      </c>
      <c r="C12" s="5" t="n">
        <v>-578</v>
      </c>
    </row>
    <row r="13" spans="1:3">
      <c r="A13" s="4" t="s">
        <v>104</v>
      </c>
      <c r="B13" s="5" t="n">
        <v>-5945</v>
      </c>
      <c r="C13" s="5" t="n">
        <v>-3260</v>
      </c>
    </row>
    <row r="14" spans="1:3">
      <c r="A14" s="4" t="s">
        <v>105</v>
      </c>
      <c r="B14" s="5" t="n">
        <v>8</v>
      </c>
      <c r="C14" s="5" t="n">
        <v>0</v>
      </c>
    </row>
    <row r="15" spans="1:3">
      <c r="A15" s="4" t="s">
        <v>106</v>
      </c>
      <c r="B15" s="6" t="n">
        <v>-5937</v>
      </c>
      <c r="C15" s="6" t="n">
        <v>-3260</v>
      </c>
    </row>
    <row r="16" spans="1:3">
      <c r="A16" s="4" t="s">
        <v>107</v>
      </c>
      <c r="B16" s="8" t="n">
        <v>-0.25</v>
      </c>
      <c r="C16" s="8" t="n">
        <v>-0.31</v>
      </c>
    </row>
    <row r="17" spans="1:3">
      <c r="A17" s="4" t="s">
        <v>108</v>
      </c>
      <c r="B17" s="5" t="n">
        <v>24064373</v>
      </c>
      <c r="C17" s="5" t="n">
        <v>10379830</v>
      </c>
    </row>
    <row r="18" spans="1:3">
      <c r="A18" s="4" t="s">
        <v>109</v>
      </c>
    </row>
    <row r="19" spans="1:3">
      <c r="A19" s="3" t="s">
        <v>94</v>
      </c>
    </row>
    <row r="20" spans="1:3">
      <c r="A20" s="4" t="s">
        <v>95</v>
      </c>
      <c r="B20" s="6" t="n">
        <v>6</v>
      </c>
      <c r="C20" s="6" t="n">
        <v>6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93</v>
      </c>
    </row>
    <row r="3" spans="1:3">
      <c r="A3" s="3" t="s">
        <v>111</v>
      </c>
    </row>
    <row r="4" spans="1:3">
      <c r="A4" s="4" t="s">
        <v>82</v>
      </c>
      <c r="B4" s="6" t="n">
        <v>-5937</v>
      </c>
      <c r="C4" s="6" t="n">
        <v>-3260</v>
      </c>
    </row>
    <row r="5" spans="1:3">
      <c r="A5" s="3" t="s">
        <v>112</v>
      </c>
    </row>
    <row r="6" spans="1:3">
      <c r="A6" s="4" t="s">
        <v>113</v>
      </c>
      <c r="B6" s="5" t="n">
        <v>126</v>
      </c>
      <c r="C6" s="5" t="n">
        <v>502</v>
      </c>
    </row>
    <row r="7" spans="1:3">
      <c r="A7" s="4" t="s">
        <v>114</v>
      </c>
      <c r="B7" s="5" t="n">
        <v>823</v>
      </c>
      <c r="C7" s="5" t="n">
        <v>959</v>
      </c>
    </row>
    <row r="8" spans="1:3">
      <c r="A8" s="4" t="s">
        <v>115</v>
      </c>
      <c r="B8" s="5" t="n">
        <v>0</v>
      </c>
      <c r="C8" s="5" t="n">
        <v>1317</v>
      </c>
    </row>
    <row r="9" spans="1:3">
      <c r="A9" s="4" t="s">
        <v>116</v>
      </c>
      <c r="B9" s="5" t="n">
        <v>105</v>
      </c>
      <c r="C9" s="5" t="n">
        <v>139</v>
      </c>
    </row>
    <row r="10" spans="1:3">
      <c r="A10" s="3" t="s">
        <v>117</v>
      </c>
    </row>
    <row r="11" spans="1:3">
      <c r="A11" s="4" t="s">
        <v>118</v>
      </c>
      <c r="B11" s="5" t="n">
        <v>466</v>
      </c>
      <c r="C11" s="5" t="n">
        <v>-2766</v>
      </c>
    </row>
    <row r="12" spans="1:3">
      <c r="A12" s="4" t="s">
        <v>119</v>
      </c>
      <c r="B12" s="5" t="n">
        <v>0</v>
      </c>
      <c r="C12" s="5" t="n">
        <v>368</v>
      </c>
    </row>
    <row r="13" spans="1:3">
      <c r="A13" s="4" t="s">
        <v>120</v>
      </c>
      <c r="B13" s="5" t="n">
        <v>313</v>
      </c>
      <c r="C13" s="5" t="n">
        <v>532</v>
      </c>
    </row>
    <row r="14" spans="1:3">
      <c r="A14" s="4" t="s">
        <v>44</v>
      </c>
      <c r="B14" s="5" t="n">
        <v>-291</v>
      </c>
      <c r="C14" s="5" t="n">
        <v>936</v>
      </c>
    </row>
    <row r="15" spans="1:3">
      <c r="A15" s="4" t="s">
        <v>45</v>
      </c>
      <c r="B15" s="5" t="n">
        <v>-57</v>
      </c>
      <c r="C15" s="5" t="n">
        <v>120</v>
      </c>
    </row>
    <row r="16" spans="1:3">
      <c r="A16" s="4" t="s">
        <v>46</v>
      </c>
      <c r="B16" s="5" t="n">
        <v>-1144</v>
      </c>
      <c r="C16" s="5" t="n">
        <v>314</v>
      </c>
    </row>
    <row r="17" spans="1:3">
      <c r="A17" s="4" t="s">
        <v>121</v>
      </c>
      <c r="B17" s="5" t="n">
        <v>-6</v>
      </c>
      <c r="C17" s="5" t="n">
        <v>-2518</v>
      </c>
    </row>
    <row r="18" spans="1:3">
      <c r="A18" s="4" t="s">
        <v>122</v>
      </c>
      <c r="B18" s="5" t="n">
        <v>-400</v>
      </c>
      <c r="C18" s="5" t="n">
        <v>-1076</v>
      </c>
    </row>
    <row r="19" spans="1:3">
      <c r="A19" s="4" t="s">
        <v>123</v>
      </c>
      <c r="B19" s="5" t="n">
        <v>-6002</v>
      </c>
      <c r="C19" s="5" t="n">
        <v>-4433</v>
      </c>
    </row>
    <row r="20" spans="1:3">
      <c r="A20" s="3" t="s">
        <v>124</v>
      </c>
    </row>
    <row r="21" spans="1:3">
      <c r="A21" s="4" t="s">
        <v>125</v>
      </c>
      <c r="B21" s="5" t="n">
        <v>0</v>
      </c>
      <c r="C21" s="5" t="n">
        <v>161</v>
      </c>
    </row>
    <row r="22" spans="1:3">
      <c r="A22" s="4" t="s">
        <v>126</v>
      </c>
      <c r="B22" s="5" t="n">
        <v>0</v>
      </c>
      <c r="C22" s="5" t="n">
        <v>161</v>
      </c>
    </row>
    <row r="23" spans="1:3">
      <c r="A23" s="3" t="s">
        <v>127</v>
      </c>
    </row>
    <row r="24" spans="1:3">
      <c r="A24" s="4" t="s">
        <v>128</v>
      </c>
      <c r="B24" s="5" t="n">
        <v>1</v>
      </c>
      <c r="C24" s="5" t="n">
        <v>2086</v>
      </c>
    </row>
    <row r="25" spans="1:3">
      <c r="A25" s="4" t="s">
        <v>129</v>
      </c>
      <c r="B25" s="5" t="n">
        <v>0</v>
      </c>
      <c r="C25" s="5" t="n">
        <v>-1364</v>
      </c>
    </row>
    <row r="26" spans="1:3">
      <c r="A26" s="4" t="s">
        <v>130</v>
      </c>
      <c r="B26" s="5" t="n">
        <v>-68</v>
      </c>
      <c r="C26" s="5" t="n">
        <v>-65</v>
      </c>
    </row>
    <row r="27" spans="1:3">
      <c r="A27" s="4" t="s">
        <v>131</v>
      </c>
      <c r="B27" s="5" t="n">
        <v>-67</v>
      </c>
      <c r="C27" s="5" t="n">
        <v>657</v>
      </c>
    </row>
    <row r="28" spans="1:3">
      <c r="A28" s="4" t="s">
        <v>132</v>
      </c>
      <c r="B28" s="5" t="n">
        <v>-6069</v>
      </c>
      <c r="C28" s="5" t="n">
        <v>-3615</v>
      </c>
    </row>
    <row r="29" spans="1:3">
      <c r="A29" s="4" t="s">
        <v>133</v>
      </c>
      <c r="B29" s="5" t="n">
        <v>34121</v>
      </c>
      <c r="C29" s="5" t="n">
        <v>13935</v>
      </c>
    </row>
    <row r="30" spans="1:3">
      <c r="A30" s="4" t="s">
        <v>134</v>
      </c>
      <c r="B30" s="5" t="n">
        <v>28052</v>
      </c>
      <c r="C30" s="5" t="n">
        <v>10320</v>
      </c>
    </row>
    <row r="31" spans="1:3">
      <c r="A31" s="3" t="s">
        <v>135</v>
      </c>
    </row>
    <row r="32" spans="1:3">
      <c r="A32" s="4" t="s">
        <v>136</v>
      </c>
      <c r="B32" s="6" t="n">
        <v>-384</v>
      </c>
      <c r="C32" s="6" t="n">
        <v>-4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6:01Z</dcterms:created>
  <dcterms:modified xmlns:dcterms="http://purl.org/dc/terms/" xmlns:xsi="http://www.w3.org/2001/XMLSchema-instance" xsi:type="dcterms:W3CDTF">2020-05-14T16:36:01Z</dcterms:modified>
</cp:coreProperties>
</file>